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Business" sheetId="7" r:id="rId7"/>
    <s:sheet name="2. Summary of Significant Accou" sheetId="8" r:id="rId8"/>
    <s:sheet name="3. Cash, Cash Equivalents, Rest" sheetId="9" r:id="rId9"/>
    <s:sheet name="4. Property and Equipment" sheetId="10" r:id="rId10"/>
    <s:sheet name="5. Investment in Affiliated Com" sheetId="11" r:id="rId11"/>
    <s:sheet name="6. Accrued Expenses and Other" sheetId="12" r:id="rId12"/>
    <s:sheet name="7. Stockholders' Equity" sheetId="13" r:id="rId13"/>
    <s:sheet name="8. Income Taxes" sheetId="14" r:id="rId14"/>
    <s:sheet name="9. Commitments and Contingencie" sheetId="15" r:id="rId15"/>
    <s:sheet name="10. Subsequent Events" sheetId="16" r:id="rId16"/>
    <s:sheet name="2. Summary of Significant Acc17" sheetId="17" r:id="rId17"/>
    <s:sheet name="2. Summary of Significant Acc18" sheetId="18" r:id="rId18"/>
    <s:sheet name="3. Cash, Cash Equivalents, Re19" sheetId="19" r:id="rId19"/>
    <s:sheet name="4. Property and Equipment (Tabl" sheetId="20" r:id="rId20"/>
    <s:sheet name="5. Investment in Affiliated C21" sheetId="21" r:id="rId21"/>
    <s:sheet name="6. Accrued Expenses and Other (" sheetId="22" r:id="rId22"/>
    <s:sheet name="7. Stockholders' Equity (Tables" sheetId="23" r:id="rId23"/>
    <s:sheet name="8. Income Taxes (Tables)" sheetId="24" r:id="rId24"/>
    <s:sheet name="9. Commitments and Contingenc25" sheetId="25" r:id="rId25"/>
    <s:sheet name="2. Summary of Significant Acc26" sheetId="26" r:id="rId26"/>
    <s:sheet name="2. Summary of Significant Acc27" sheetId="27" r:id="rId27"/>
    <s:sheet name="2. Summary of Significant Acc28" sheetId="28" r:id="rId28"/>
    <s:sheet name="3. Cash, Cash Equivalents, Re29" sheetId="29" r:id="rId29"/>
    <s:sheet name="3. Cash, Cash Equivalents, Re30" sheetId="30" r:id="rId30"/>
    <s:sheet name="3. Cash, Cash Equivalents, Re31" sheetId="31" r:id="rId31"/>
    <s:sheet name="4. Property and Equipment (Deta" sheetId="32" r:id="rId32"/>
    <s:sheet name="4. Property and Equipment (De33" sheetId="33" r:id="rId33"/>
    <s:sheet name="5. Investment in Affiliated C34" sheetId="34" r:id="rId34"/>
    <s:sheet name="5. Investment in Affiliated C35" sheetId="35" r:id="rId35"/>
    <s:sheet name="5. Investment in Affiliated C36" sheetId="36" r:id="rId36"/>
    <s:sheet name="5. Investment in Affiliated C37" sheetId="37" r:id="rId37"/>
    <s:sheet name="6. Accrued Expenses and Other38" sheetId="38" r:id="rId38"/>
    <s:sheet name="7. Stockholders' Equity (Detail" sheetId="39" r:id="rId39"/>
    <s:sheet name="7. Stockholders' Equity (Deta40" sheetId="40" r:id="rId40"/>
    <s:sheet name="7. Stockholders' Equity (Deta41" sheetId="41" r:id="rId41"/>
    <s:sheet name="7. Stockholders' Equity (Deta42" sheetId="42" r:id="rId42"/>
    <s:sheet name="7. Stockholders' Equity (Deta43" sheetId="43" r:id="rId43"/>
    <s:sheet name="8. Income Taxes (Details - Prov" sheetId="44" r:id="rId44"/>
    <s:sheet name="8. Income Taxes (Details - Reco" sheetId="45" r:id="rId45"/>
    <s:sheet name="8. Income Taxes (Details - Defe" sheetId="46" r:id="rId46"/>
    <s:sheet name="8. Income Taxes (Details Narrat" sheetId="47" r:id="rId47"/>
    <s:sheet name="9. Commitments and Contingenc48" sheetId="48" r:id="rId48"/>
    <s:sheet name="9. Commitments and Contingenc49" sheetId="49" r:id="rId49"/>
  </s:sheets>
  <s:definedNames/>
  <s:calcPr calcId="124519" calcMode="auto" fullCalcOnLoad="1"/>
</s:workbook>
</file>

<file path=xl/sharedStrings.xml><?xml version="1.0" encoding="utf-8"?>
<sst xmlns="http://schemas.openxmlformats.org/spreadsheetml/2006/main" uniqueCount="404">
  <si>
    <t>Document and Entity Information - USD ($)</t>
  </si>
  <si>
    <t>12 Months Ended</t>
  </si>
  <si>
    <t>May. 31, 2015</t>
  </si>
  <si>
    <t>Aug. 24, 2015</t>
  </si>
  <si>
    <t>Nov. 30, 2014</t>
  </si>
  <si>
    <t>Document And Entity Information</t>
  </si>
  <si>
    <t>Entity Registrant Name</t>
  </si>
  <si>
    <t>PATRIOT SCIENTIFIC CORP</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y. 31, 2014</t>
  </si>
  <si>
    <t>Current assets:</t>
  </si>
  <si>
    <t>Cash and cash equivalents</t>
  </si>
  <si>
    <t>Restricted cash and cash equivalents</t>
  </si>
  <si>
    <t>Marketable securities</t>
  </si>
  <si>
    <t>Prepaid income tax</t>
  </si>
  <si>
    <t>Prepaid expenses and other current assets</t>
  </si>
  <si>
    <t>Current assets of discontinued operations</t>
  </si>
  <si>
    <t>Total current assets</t>
  </si>
  <si>
    <t>Property and equipment, net</t>
  </si>
  <si>
    <t>Other assets</t>
  </si>
  <si>
    <t>Investment in affiliated company</t>
  </si>
  <si>
    <t>Total assets</t>
  </si>
  <si>
    <t>Current liabilities:</t>
  </si>
  <si>
    <t>Accounts payable</t>
  </si>
  <si>
    <t>Accrued expenses and other</t>
  </si>
  <si>
    <t>Income tax payable</t>
  </si>
  <si>
    <t>Total current liabilities</t>
  </si>
  <si>
    <t>Cumulative losses in excess of investment in affiliated company</t>
  </si>
  <si>
    <t>Total liabilities</t>
  </si>
  <si>
    <t>Commitments and contingencies</t>
  </si>
  <si>
    <t>Stockholders' equity</t>
  </si>
  <si>
    <t>Preferred stock, $0.00001 par value; 5,000,000 shares authorized: none outstanding</t>
  </si>
  <si>
    <t>Common stock, $0.00001 par value: 600,000,000 shares authorized: 438,242,618 shares issued and 401,392,948 shares outstanding at May 31, 2015 and 2014</t>
  </si>
  <si>
    <t>Additional paid-in capital</t>
  </si>
  <si>
    <t>Accumulated deficit</t>
  </si>
  <si>
    <t>Common stock held in treasury, at cost - 36,849,670 shares at May 31, 2015 and 2014</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solidated Statements of Operations - USD ($)</t>
  </si>
  <si>
    <t>Operating expenses:</t>
  </si>
  <si>
    <t>Selling, general and administrative</t>
  </si>
  <si>
    <t>Total operating expenses</t>
  </si>
  <si>
    <t>Other income (expense):</t>
  </si>
  <si>
    <t>Interest income</t>
  </si>
  <si>
    <t>Other income</t>
  </si>
  <si>
    <t>Realized loss on marketable securities</t>
  </si>
  <si>
    <t>Equity in earnings (loss) of affiliated company</t>
  </si>
  <si>
    <t>Total other income (expense), net</t>
  </si>
  <si>
    <t>Loss from continuing operations before income taxes</t>
  </si>
  <si>
    <t>Provision for income taxes</t>
  </si>
  <si>
    <t>Loss from continuing operations</t>
  </si>
  <si>
    <t>Income (loss) from discontinued operations, net</t>
  </si>
  <si>
    <t>Net loss</t>
  </si>
  <si>
    <t>Basic and diluted income (loss) per common share:</t>
  </si>
  <si>
    <t>Income (loss) from discontinued operations</t>
  </si>
  <si>
    <t>Weighted average number of common shares outstanding - basic</t>
  </si>
  <si>
    <t>Weighted average number of common shares outstanding - diluted</t>
  </si>
  <si>
    <t>Consolidated Statements of Stockholders' Equity - USD ($)</t>
  </si>
  <si>
    <t>Common Stock</t>
  </si>
  <si>
    <t>Additional Paid-In Capital</t>
  </si>
  <si>
    <t>Accumulated Deficit</t>
  </si>
  <si>
    <t>Treasury Stock</t>
  </si>
  <si>
    <t>Total</t>
  </si>
  <si>
    <t>Beginning balance, shares at May. 31, 2013</t>
  </si>
  <si>
    <t>Beginning balance, value at May. 31, 2013</t>
  </si>
  <si>
    <t>Share-based compensation</t>
  </si>
  <si>
    <t>Purchase of common stock for treasury, shares</t>
  </si>
  <si>
    <t>Purchase of common stock for treasury, value</t>
  </si>
  <si>
    <t>Ending balance, shares at May. 31, 2014</t>
  </si>
  <si>
    <t>Ending balance, value at May. 31, 2014</t>
  </si>
  <si>
    <t>Ending balance, shares at May. 31, 2015</t>
  </si>
  <si>
    <t>Ending balance, value at May. 31, 2015</t>
  </si>
  <si>
    <t>Consolidated Statements of Cash Flows - USD ($)</t>
  </si>
  <si>
    <t>Operating activities:</t>
  </si>
  <si>
    <t>Net income (loss)</t>
  </si>
  <si>
    <t>Less: Net income (loss) from discontinued operations</t>
  </si>
  <si>
    <t>Net loss from continuing operations</t>
  </si>
  <si>
    <t>Adjustments to reconcile net loss before discontinued operations to net cash used in operating activities:</t>
  </si>
  <si>
    <t>Depreciation</t>
  </si>
  <si>
    <t>Accrued interest income added to investments</t>
  </si>
  <si>
    <t>Equity in (earnings) loss of affiliated company</t>
  </si>
  <si>
    <t>Realized loss on sale of marketable securities</t>
  </si>
  <si>
    <t>Changes in operating assets and liabilities:</t>
  </si>
  <si>
    <t>Accounts receivable - affiliated company</t>
  </si>
  <si>
    <t>Accounts payable, accrued expenses, and other</t>
  </si>
  <si>
    <t>Income taxes payable</t>
  </si>
  <si>
    <t>Net cash used in operating activities of continuing operations</t>
  </si>
  <si>
    <t>Net cash provided by operating activities of discontinued operations</t>
  </si>
  <si>
    <t>Net cash used in operating activities</t>
  </si>
  <si>
    <t>Investing activities:</t>
  </si>
  <si>
    <t>Proceeds from sales of marketable securities</t>
  </si>
  <si>
    <t>Purchases of marketable securities</t>
  </si>
  <si>
    <t>Purchases of property and equipment</t>
  </si>
  <si>
    <t>Distributions from affiliated company</t>
  </si>
  <si>
    <t>Net cash used in investing activities</t>
  </si>
  <si>
    <t>Financing activities:</t>
  </si>
  <si>
    <t>Repurchase of common stock for treasury</t>
  </si>
  <si>
    <t>Net cash used in financing activities</t>
  </si>
  <si>
    <t>Net decrease in cash and cash equivalents</t>
  </si>
  <si>
    <t>Cash and cash equivalents, beginning of year</t>
  </si>
  <si>
    <t>Cash and cash equivalents, end of year</t>
  </si>
  <si>
    <t>Supplemental Disclosure of Cash Flow Information:</t>
  </si>
  <si>
    <t>Cash payments for income taxes</t>
  </si>
  <si>
    <t>Cash receipts from income tax refunds</t>
  </si>
  <si>
    <t>1. Organization and Business</t>
  </si>
  <si>
    <t>Organization, Consolidation and Presentation of Financial Statements [Abstract]</t>
  </si>
  <si>
    <t xml:space="preserve">Patriot Scientific
Corporation (the Company, PTSC, we, us, or our), was organized
under Delaware law on March 24, 1992 and is the successor by merger to Patriot Financial Corporation, a Colorado corporation,
incorporated on June 10, 1987 . n January 2010, we sold the assets of Verras
Medical, Inc. and in August 2010 we sold the Vigilys business line both formerly associated with PDSG. D Through our
joint venture PDS we pursue the commercialization of our patented microprocessor technologies through broad and open licensing
and by litigating against those who may be infringing on our patents. Liquidity
and Managements Plans Cash shortfalls
currently experienced by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 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 Our current
liquid cash resources as of May 31, 2015,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5,134,466 at May 31, 2015. On March
20, 2013, TPL filed a petition under Chapter 11 of the United States Bankruptcy Code. We have been appointed to the creditors
committee and have been closely monitoring the progress in this matter as it relates to our interest in PDS. A Joint Plan of Reorganization
(the Joint Plan) between TPL and the creditors committee was confirmed by the Bankruptcy Court on February
11, 2015 with the entered confirmation order becoming final on April 2, 2015. The Joint Plan provides that the Effective
Date, which remains pending, will be the later of (i) the first business day that is at least 30 days after the entry of the confirmation
order or (ii) the first Business Day on which the reorganized TPL has sufficient cash to make all payments required under the
Plan on the Effective Date. In the event we are required to provide funding to PDS that is not reciprocated by TPL, our ownership
percentage in PDS will increase and we will have a controlling financial interest in PDS, in which case, we will consolidate PDS
in our consolidated financial statements. </t>
  </si>
  <si>
    <t>2. Summary of Significant Accounting Policies</t>
  </si>
  <si>
    <t>Accounting Policies [Abstract]</t>
  </si>
  <si>
    <t>Basis
of Consolidation The consolidated
balance sheets at May 31, 2015 and 2014 and consolidated statements of operations for the fiscal years ended May 31, 2015 and
2014 includes our accounts and those of our wholly owned subsidiary PDSG which includes Crossflo Systems, Inc. (Crossflo),
and our inactive subsidiary Plasma Scientific Corporation. All significant intercompany accounts and transactions have been eliminated. PDSG is being
presented as discontinued operations in the consolidated statements of operations for all periods presented. See Discontinued
Operations below for additional information. Discontinued
Operations On February
17, 2012 our board of directors authorized management to sell the assets of PDSG due to the inability of PDSG to meet its business
plan and continuing projected negative cash flows. In accordance with authoritative guidance we have classified the assets, liabilitie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May 31, 2015, the gain on the asset sale of PDSG is approximately $101,000. Summarized
operating results of discontinued operations for the fiscal years ended May 31, 2015 and 2014 are as follows:
May
31, 2015 May
31, 2014
Gain (loss) on sale of discontinued operations $ (1,873 ) $ 89,060
Income (loss) before income
taxes $ (1,873 ) $ 89,060
Income (loss) from discontinued
operations $ (1,873 ) $ 89,060 PDSG activity
for the fiscal year ended May 31, 2015 and 2014 consists of PDSG royalty revenues of $7,127 and $89,060, respectively. Additional
activity for the fiscal year ended May 31, 2015 includes a $9,000 write-off of the receivable due to PDSG on the balance of the
sale of Vigilys assets. The following
table summarizes the carrying amount of the major classes of assets and liabilities of PDSG classified as discontinued operations
at May 31, 2015 and May 31, 2014:
May
31, 2015 May
31, 2014
Current assets:
Other current assets $  $ 57,477 Financial
Instruments and Concentrations of Credit Risk Financial
instruments that potentially subject us to concentrations of credit risk consist principally of cash, cash equivalents, and investments
in marketable securities. We invest
our cash and cash equivalents primarily in money market mutual funds and certificates of deposit. Cash and cash equivalents are
maintained with high quality financial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our cash equivalents is determined based on quoted prices in active markets for
identical assets or Level 1 inputs. The fair value of our investments in marketable securities is determined based on quoted
prices in non-active markets for identical assets or Level 2 inputs. We believe that the carrying values of all other financial
instruments approximate their current fair values due to their nature and respective durations. Cash Equivalents,
Restricted Cash, and Short-Term Marketable Securities We consider
all highly liquid investments acquired with a maturity of three months or less to be cash equivalents. Restricted
cash and cash equivalents at May 31, 2015 and 2014 consist of a savings account held as collateral for our corporate credit card
account. At May 31,
2015 and 2014 our short-term marketable securities in the amount of $2,455,106 and $1,701,647 consist of certificates of deposit
with various financial institutions, with maturity dates of twelve months or less. 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 Property,
Equipment and Depreciation Property
and equipment are stated at cost and are depreciated using the straight-line method over the estimated useful lives of the assets,
ranging from three to five years. Major betterments and renewals are capitalized, while routine repairs and maintenance are charged
to expense when incurred. Investment
in Affiliated Company 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At May 31,
2015, our share of loss in PDS exceeds our investment in PDS by $69,342. This amount is recorded as Cumulative losses in
excess of investment in affiliated company on our consolidated balance sheet at May 31, 2015, due to our intent to fund
the working capital requirements of PDS. At May 31,
2015, our investment in PDS is presented as a liability pursuant to accounting principles generally accepted in the United States
of America. In the event our investment in PDS was to reflect an asset balance, we would review our investment in PDS to determine
whether events or changes in circumstances indicate that an asset carrying amount may not be recoverable. The primary factors
we would consider in our determination are the financial condition, operating performance and near term prospects of the investee.
If the decline in value is deemed to be other than temporary, we would recognize an impairment loss. Treasury
Stock We account
for treasury stock under the cost method and include treasury stock as a component of stockholders equity.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placed a full valuation allowance against our deferred tax
assets. 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 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Earnings
(Loss) Per Share Basic earnings
per share for continuing and discontinued operations includes no dilution and is computed by dividing earnings available to common
stockholders by the weighted average number of common shares outstanding for the period. Diluted earnings
per share for continuing and discontinued operations reflect the potential dilution of securities that could share in the earnings
of an entity. For the fiscal
years ended May 31, 2015 and 2014 potential common shares of 3,335,000 and 1,335,000, respectively, related to our outstanding
options were not included in the calculation of diluted loss per share for continuing and discontinued operations as we recorded
a loss. Had we reported net income for the years ended May 31, 2015 and 2014 2,000,000 and no additional shares, respectively,
of common stock would have been included in the calculation of diluted income per share for continuing and discontinued operations.
For the fiscal years ended May 31, 2015 and 2014, we excluded the PDSG escrow shares of 2,844,630 in the calculation of diluted
loss per share for continuing and discontinued operations as we recorded a loss. In connection
with our acquisition of Crossflo, which became a part of PDSG, we issued escrow shares that are contingent upon certain representations
and warranties made by Crossflo at the time of the merger agreement (see Note 9). We exclude these escrow shares from the basic
income (loss) per share calculations and include the escrowed shares in the diluted income per share calculations. Use of
Estimates The preparation
of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deferred tax assets, and share-based compensation. Share-Based
Compensation Intellectual
Property Rights PDS, our
investment in affiliated company, relies on a combination of patents, trademarks, copyrights, trade secret laws, confidentiality
procedures and licensing arrangements to protect our intellectual property rights. We have one unexpired U.S. patent issued in
1998 on our microprocessor technology. This patent will expire in September 2015. We also have three European and two Japanese
patents all expiring in October 2016. We also have six U.S. patents, six European, and one Japanese patent all of which expired
between August 2009 and July 21, 2015. These patents, while expired, may have certain retrospective statutory benefits that will
fully diminish six years after the patent expiration date.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 Recent Accounting Pronouncements
In August
2014, the Financial Accounting Standards Board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solidated financial statements.</t>
  </si>
  <si>
    <t>3. Cash, Cash Equivalents, Restricted Cash and Marketable Securities</t>
  </si>
  <si>
    <t>Cash and Cash Equivalents [Abstract]</t>
  </si>
  <si>
    <t xml:space="preserve">We consider
all highly liquid investments with original maturities of three months or less to be cash equivalents. Restricted
cash and cash equivalents at May 31, 2015 and 2014 consist of deposits in a savings account required to be held as collateral
for our corporate credit card. At May 31,
2015 and 2014, our current portion of marketable securities in the amount of $2,455,106 and $1,701,647, respectively, consists
of the par value plus accrued interest of our time deposits. These marketable securities are classified as held-to-maturity and
are reported at amortized cost, which approximates fair market value. We follow
authoritative guidanc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May 31, 2015 Using
Quoted Prices Significant
in Active Other Significant
Fair Value at Markets for Observable Unobservable
May 31, Identical Assets Inputs Inputs
2015 (Level 1) (Level 2) (Level 3)
Cash and cash equivalents:
Cash $ 297,259 $ 297,259 $  $ 
Money market funds 2,382,101 2,382,101  
Restricted cash and cash
equivalents 21,229 21,229  
Marketable securities:
Short-term:
Certificates of deposit 2,455,106  2,455,106 
Total $ 5,155,695 $ 2,700,589 $ 2,455,106 $ 
Fair Value Measurements at May 31, 2014 Using
Quoted Prices Significant
in Active Other Significant
Fair Value at Markets for Observable Unobservable
May 31, Identical Assets Inputs Inputs
2014 (Level 1) (Level 2) (Level 3)
Cash and cash equivalents:
Cash $ 340,555 $ 340,555 $  $ 
Money market funds 4,375,653 4,375,653  
Restricted cash and cash
equivalents 21,123 21,123  
Marketable securities:
Short-term:
Certificates of deposit 1,701,647  1,701,647 
Total $ 6,438,978 $ 4,737,331 $ 1,701,647 $  We purchase
certificates of deposit with varying maturity dates greater than three months. The following table summarizes the maturities,
gross unrealized gains or losses and fair value of the certificates of deposit as of May 31, 2015:
May 31,
2015
Cost Gross
Unrealized Gains/(Losses) Fair
Maturity
Due in one year
or less $ 2,455,106 $  $ 2,455,106 We purchase
certificates of deposit with varying maturity dates greater than three months. The following table summarizes the maturities,
gross unrealized gains or losses and fair value of the certificates of deposit as of May 31, 2014:
May 31,
2014
Cost Gross
Unrealized Gains/(Losses) Fair
Maturity
Due in one year
or less $ 1,701,647 $  $ 1,701,647 </t>
  </si>
  <si>
    <t>4. Property and Equipment</t>
  </si>
  <si>
    <t>Property, Plant and Equipment [Abstract]</t>
  </si>
  <si>
    <t>Property and equipment consisted
of the following at May 31, 2015 and 2014:
2015 2014
Computer equipment and software $ 24,919 $ 25,767
Furniture and fixtures 20,665 21,176
45,584 46,943
Less: accumulated depreciation (43,144 ) (44,168 )
Net property and equipment
$ 2,440 $ 2,775 Depreciation
expense related to property and equipment was $2,054 and $2,303 for the years ended May 31, 2015 and 2014, respectively.</t>
  </si>
  <si>
    <t>5. Investment in Affiliated Company</t>
  </si>
  <si>
    <t>Equity Method Investments and Joint Ventures [Abstract]</t>
  </si>
  <si>
    <t>Phoenix
Digital Solutions, LLC 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 We and TPL
each own 50% of the membership interests of PDS, and each member has the right to appoint one member of the three member management
committee. The two appointees are required to select a mutually acceptable third member of the management committee. There had
not been a third management committee member since May 2010, however, as a result of our initiation of arbitration seeking the
appointment of a third member, on December 16, 2014, an independent manager to the PDS management committee was selected by the
arbitrator (see Note 9).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No such
contributions were made during the fiscal years ended May 31, 2015 and 2014. Distributable cash and allocation of profits and
losses have been allocated to the members in the priority defined in the LLC Agreement. PDS previously
reimbursed TPL for payment of all legal and third-party expert fees and other related third-party costs and expenses, although
the majority of third-party costs are now paid directly by PDS. During the fiscal years ended May 31, 2015 and 2014, PDS expensed
$1,247,969 and $2,300,323, respectively, pursuant to the agreement. These expenses are recorded in the accompanying PDS statements
of operations presented below net of $20,546 and $400,708, for fiscal 2015 and 2014, respectively, of legal fee reversals previously
expensed and recorded as accounts payable to TPL as the statute of limitations had expired. 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d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e Novation Agreement also provided for the addition
of a second licensing company, which was engaged on October 10, 2014, to complement the MMP licensing commercialization. However,
Alliacense fulfilled only a portion of its obligations under the Novation Agreement associated with the deployment of the second
licensing company and on May 11, 2015, Alliacense was terminated by PDS. On July 17,
2012, we entered into an Agreement with PDS, TPL, and Alliacense whereby we agreed to certain additional allocations of obligations
relating to the Program Agreement. Pursuant
to the Program Agreement, PDS had committed to Alliacense a quarterly amount of $500,000 which represented the licensing services
fees due Alliacense, subject to a contingency arrangement which provided for a percentage on future revenues, for its efforts
to secure licensing agreements on behalf of PDS. During fiscal 2014, PDS discontinued these payments which were formally eliminated
by terms of the Novation Agreement. These payments had replaced the quarterly amounts previously paid to TPL pursuant to the Commercialization
Agreement. During the fiscal year ended May 31, 2014 PDS expensed $956,353 pursuant to this contractual obligation. These expenses
are recorded in the accompanying PDS statement of operations for the fiscal year ended May 31, 2014 presented below. Pursuant
to the Program Agreement, PDS was contractually obligated to pay Alliacense litigation support fees relating to Alliacenses
special work and effort regarding internal costs related to MMP maintenance and litigation support including support in the U.S.
District Court and the complaints filed on behalf of TPL, PDS and us with the ITC. During the fiscal years ended May 31, 2015
and 2014, PDS reversed $(24,598) and expensed $184,435, respectively, pursuant to this contractual obligation. Future litigation
support payments to Alliacense relating to the ITC litigation had been subject to a contingency arrangement which provided for
a percentage of future recoveries in these actions. The Novation Agreement eliminated the Program Agreements litigation
support activity by Alliacense. These reversals and expenses are recorded in the accompanying PDS statements of operations for
the fiscal years ended May 31, 2015 and 2014 presented below. Pursuant
to the Novation Agreement, the PDS paid Alliacense licensing fees of $155,600 during the fiscal year ended May 31, 2015. During the
fiscal years ended May 31, 2015 and 2014, PDS paid Alliacense $323,000 and $300,000, respectively, against multiple outstanding
disputed items in connection with a settlement of these items (see Note 9). During January
2013, TPL and Moore settled their litigation. Terms of the settlement include the payment by PDS to Moore of a consulting fee
of $250,000 for four years or until the completion of all outstanding MMP litigation whichever comes first. Per terms of the agreement
PDS paid Moore $150,000 on the settlement date and will pay Moore $16,667 per month from August 2013 through January 2014 and
$20,833 per month beginning February 2014 through January 2017. During the fiscal years ended May 31, 2015 and 2014, PDS paid
Moore $249,996 and $183,334, respectively, pursuant to this contractual obligation. These expenses are recorded in the accompanying
PDS statements of operations for the fiscal years ended May 31, 2015 and 2014 presented below. During the
fiscal year ended May 31, 2014, we expensed $92,050 of legal fees on behalf of PDS. We are accounting
for our investment in PDS under the equity method of accounting, and accordingly have recorded our share of PDSs net loss
during the fiscal year ended May 31, 2015 of $106,923 as a decrease in our investment. We have recorded our share of PDSs
net income during the fiscal year ended May 31, 2014 of $104,677 as an increase in our investment. Cash distributions of $58,400
and $375,000 received from PDS during the years ended May 31, 2015 and 2014, respectively, have been recorded as a reduction in
our investment. We have recorded our share of PDSs net income and loss as Equity in earnings (loss) of affiliated
company in the accompanying consolidated statements of operations for the years ended May 31, 2015 and 2014, respectively. During the
fiscal years ended May 31, 2015 and 2014, PDS entered into licensing agreements with third parties, pursuant to which PDS recognized
revenues of $1,820,000 and $5,022,000, respectively. On March
20, 2013, TPL filed a petition under Chapter 11 of the United States Bankruptcy Code. A Joint Plan of Reorganization (the Joint
Plan) between TPL and the creditors committee was confirmed by the Bankruptcy Court on February 11, 2015 with
the entered confirmation order becoming final on April 2, 2015. The Joint Plan provides that the Effective Date, which remains
pending, will be the later of (i) the first business day that is at least 30 days after the entry of the confirmation order or
(ii) the first Business Day on which the reorganized company has sufficient cash to make all payments required under the Plan
on the Effective Date. We have been appointed to the creditors committee and have been closely monitoring the progress
in this matter as it relates to our interest in PDS. In the event we are required to provide funding to PDS that is not reciprocated
by TPL, our ownership percentage in PDS will increase and we will have a controlling financial interest in PDS, in which case,
we will consolidate PDS in our consolidated financial statements. If we determine that it is appropriate to consolidate PDS, we
would measure the assets, liabilities and noncontrolling interests of PDS at their fair values at the date that we have the controlling
financial interest. PDSs
balance sheets at May 31, 2015 and 2014 and statements of operations for the years ended May 31, 2015 and 2014 are as follows: Balance Sheets Assets:
2015 2014
Cash $ 442,621 $ 1,063,536
Prepaid expenses 26,644 247,776
Total assets $ 469,265 $ 1,311,312 Liabilities and Members
Equity (Deficit):
2015 2014
Related party
payables and accrued expenses $ 607,949 $ 1,107,560
Income tax payable  11,790
Members equity (deficit) (138,684 ) 191,962
Total liabilities and members equity
(deficit) $ 469,265 $ 1,311,312 Statements
of Operations
2015 2014
Revenues $ 1,820,000 $ 5,022,000
Expenses 1,673,046 4,393,655
Operating income 146,954 628,345
Income before provision for income taxes
and foreign taxes 146,954 628,345
Provision for income taxes and foreign taxes 360,800 418,990
Net income (loss) $ (213,846 ) $ 209,355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6. Accrued Expenses and Other</t>
  </si>
  <si>
    <t>Payables and Accruals [Abstract]</t>
  </si>
  <si>
    <t xml:space="preserve">At May 31,
2015 and 2014, accrued expenses and other consisted of the following:
2015 2014
Accrued lease obligation $ 2,478 $ 2,088
Compensation and benefits 54,827 60,397
$ 57,305 $ 62,485 </t>
  </si>
  <si>
    <t>7. Stockholders' Equity</t>
  </si>
  <si>
    <t>Equity [Abstract]</t>
  </si>
  <si>
    <t>Share Repurchases During July
2006, we commenced our Board of Director approved stock buyback program in which we repurchase our outstanding common stock from
time to time on the open market. The repurchase plan has no maximum number of shares and is solely at the discretion of the Board
of Directors. The repurchase plan has no set expiration date. There were no share repurchases
during the year ended May 31, 2015. The following table summarizes
share repurchases during the year ended May 31, 2014:
2014
Number of shares repurchased 3,854,457
Aggregate cost $ 221,474 Share-based
Compensation Summary of Assumptions and Activity 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tock-based compensation expense in future periods.
Year
Ended May
31, 2015 Year
Ended May
31, 2014
Expected term 5 yrs 5 yrs
Expected volatility 94% 88%
Risk-free interest rate 1.51% 1.05% A
summary of option activity for the year ended May 31, 2015 is presented below:
Shares Weighted
Average Exercise Price Weighted
Average Remaining Contractual Term (Years) Aggregate
Intrinsic Value
Options outstanding at June 1, 2014 1,335,000 $ 0.11
Options granted 2,000,000 $ 0.03
Options exercised  $ 
Options forfeited  $ 
3,335,000 $ 0.06 3.65 $ 
3,335,000 $ 0.06 3.65 $ 
3,335,000 $ 0.06 3.65 $  The weighted
average grant date fair value of options granted during the fiscal year ended May 31, 2015 was $0.02 per option. The
aggregate intrinsic value in the table above represents the differences in market price at the close of the fiscal year ($0.03
per share on May 31, 2015) and the exercise price of outstanding, in-the-money options (those options with exercise prices below
$0.03) on May 31, 2015. The
following table summarizes employee and director stock-based compensation expense for the fiscal years ended May 31, 2015 and
2014, which was recorded as follows:
Year Ended Year Ended
May
31, 2015 May
31, 2014
Selling,
general and administrative expense $ 43,210 $ 62,418 2006 Stock Option Plan The 2006
Stock Option Plan, as amended, which expires in March 2016, provides for the granting of options to acquire up to 10,000,000 shares,
with a limit of 8,000,000 Incentive Stock Option (ISO) shares of our common stock to either full or part time employees,
directors and our consultants at a price not less than the fair market value on the date of grant. In the case of a significant
stockholder, the option price of the share is not less than 110 percent of the fair market value of the shares on the date of
grant. Any option granted under the 2006 Stock Option Plan must be exercised within ten years of the date they are granted (five
years in the case of a significant stockholder). During the fiscal years ended May 31, 2015 and 2014, we granted options to employees
and directors to purchase 2,000,000 and 760,000 shares, respectively, of our common stock under this plan, none of which were
ISOs. As of May 31, 2015, options to purchase 3,335,000 shares of common stock are outstanding under the 2006 Stock Option Plan.</t>
  </si>
  <si>
    <t>8. Income Taxes</t>
  </si>
  <si>
    <t>Income Tax Disclosure [Abstract]</t>
  </si>
  <si>
    <t>The provision for income taxes
from continuing operations is as follows for the years ended May 31:
2015 2014
Current:
Federal $ 1,599 $ 1,170
State (29 ) 4,829
Total current 1,570 5,999
Deferred:
Federal (612,594 ) (492,332 )
State 104,012 (129,766 )
Total deferred (508,582 ) (622,098 )
Valuation allowance 508,582 622,098
Total deferred  
Total provision $ 1,570 $ 5,999 The reconciliation
of the effective income tax rate to the Federal statutory rate is as follows for the years ended May 31:
2015 2014
Statutory federal income tax rate 35.0% 35.0%
State income tax rate, net of Federal effect % (0.2% )
Change in tax rate (1.0% ) (1.0% )
Stock option expense % (0.3% )
Other (0.1% ) (0.1% )
Change in valuation allowance (34.0% ) (33.8% )
Effective income tax rate (0.1% ) (0.4% ) Deferred tax assets and liabilities
reflect the net tax effect of temporary differences between the carrying amount of assets and liabilities for financial reporting
purposes and amounts used for income tax purposes. Significant components of our deferred tax assets from continuing operations
are as follows as of May 31:
2015 2014
Current deferred tax assets:
State taxes $ 815 $ 1,642
Accrued expenses 14,930 16,441
Prepaids  (1,448 )
Less: valuation allowance (15,745 ) (16,635 )
Total net current deferred
tax asset  
Long-term deferred tax assets (liabilities):
Investment in affiliated company 1,203,000 1,242,400
Basis difference in property and equipment (377 ) (718 )
Basis difference in intangibles 18,335 18,334
Stock based compensation expense 246,139 247,688
Impairment of note receivable 331,896 331,896
Capital loss carryover 225,603 225,454
Net operating loss carryforwards 9,709,955 9,156,427
Credit carryover 107,017 110,615
Valuation allowance (11,841,568 ) (11,332,096 )
Total
net long-term deferred tax asset  
Net
deferred tax asset $  $  We have federal
and state net operating loss carryforwards available to offset future taxable income of approximately $22,744,000 and $22,365,000,
respectively, at May 31, 2015. These carryforwards begin to expire in the years ending May 31, 2025 and 2015, respectively.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May 31, 2015,
we are subject to U.S. Federal income tax examinations for the tax years May 31, 2003 through May 31, 2015, and we are subject
to state and local income tax examinations for the tax years May 31, 2003 through May 31, 2015 due to the carryover of net operating
losses related to PDSG from previous years. We have no
liability relating to unrecognized tax benefits under the authoritative guidance for the fiscal years ended May 31, 2015 and 2014. Our
continuing practice is to recognize accrued interest and penalties related to unrecognized tax benefits as a component of tax
expense. We do not expect our unrecognized tax benefits to change significantly over the next twelve months.</t>
  </si>
  <si>
    <t>9. Commitments and Contingencies</t>
  </si>
  <si>
    <t>Commitments and Contingencies Disclosure [Abstract]</t>
  </si>
  <si>
    <t>Patent
Litigation On February
8, 2008, we, TPL and Alliacense Ltd. were named as defendants in separate lawsuits filed in the United States District Court for
the Northern District of California by HTC Corporation, and Acer, Inc., and affiliated entities of each of them. (Those cases
were deemed related and are referred to herein as the N.D. Cal. Case). HTC and Acer The Court
issued a first claim construction ruling in the N.D. Cal. Case on June 12, 2012, which preserved our ability to proceed on our
infringement claims against Acer and HTC. Thereafter, Chief District Judge James Ware retired and the N.D. Cal. Case was reassigned
to Magistrate Judge Paul S. Grewal, who held a supplemental claim construction hearing on November 30, 2012. Judge Grewal then
issued a supplemental claim construction ruling on December 5, 2012, which preserved our ability to proceed with our infringement
claims. On September 6, 2013 Acer entered into an MMP portfolio license agreement that also provided for the dismissal of all
claims in the N.D. Cal Case, as well as the filing of a joint motion to terminate Acer as a respondent in the ITC 853 Investigation
(described more fully below). On September 19, 2013 the 890 patent was dropped from the N.D. Cal Case pursuant to stipulation
by all parties. A jury trial was held in the N.D. Cal. Case against HTC, beginning on September 23, 2013. On October 3, 2013,
the jury returned a verdict in favor of us and TPL, finding that HTC had infringed the 336 patent with damages of $958,560.
HTC appealed the jury verdict and we filed cross appeals regarding the period available for infringement damages related to the
890 patent. On January 7, 2015, the parties filed a stipulated motion to voluntarily dismiss the HTC appeal and our cross
appeals on the basis of having reached a settlement agreement. The Federal Circuit granted that motion and dismissed the appeal
the same day. On July
24, 2012 complaints were filed on behalf of us, TPL, and PDS (collectively referred to as Plaintiffs) against
Acer, Inc., Amazon.com, Inc., Barnes &amp; Noble, Inc., Garmin, Ltd., HTC Corporation, Huawei Technologies Co., Ltd., Kyocera
Corporation, LG Electronics, Nintendo Co., Ltd., Novatel Wireless, Inc., Samsung Electronics Co., Ltd., Sierra Wireless, Ltd.
and ZTE Corporation with the U.S. International Trade Commission ("ITC") (ITC Investigation No. 337-TA-853, or the
853 Investigation) alleging infringement of the 336 patent. We also filed new parallel proceedings in
the U.S. District Court for the Northern District of California alleging infringement of the US 5,440,749 patent (the
749 patent), and the 890 and 336 patents against Amazon.com Inc., Barnes &amp; Noble Inc.,
Garmin Ltd., Huawei Technologies Co. Ltd., Kyocera Corporation, LG Electronics, Nintendo Co. Ltd., Novatel Wireless Inc.,
Samsung Electronics Co. Ltd., Sierra Wireless Inc., and ZTE Corporation. We subsequently reached a settlement with Sierra
Wireless, Inc. Trial proceedings before the ITC began on June 3, 2013 and concluded the following week. Settlements were
subsequently reached with Kyocera Corporation, Amazon.com, Inc., and Acer, Inc. An Initial Determination (ID)
was rendered on September 6, 2013 finding that none of the remaining Respondents had infringed the 336 patent. We
filed a petition for review of the ID with the full ITC on September 23, 2013. On February 20, 2014, the ITC provided notice
affirming the September 6, 2013 ID. We have chosen not to file an appeal of the ITC decision to the United States Court of
Appeals for the Federal Circuit. All of the district court actions against the new parties (i.e., all respondents other than
Acer and HTC) that have not previously settled and which had been stayed pending resolution of the 853 Investigation are
proceeding in front of Judge Vince Chhabria, with Judge Grewal handling all pretrial matters. On February
4, 2015 Barnes &amp; Noble, Inc. filed a motion asserting that our cause of action on the 336 patent was barred by the
Kessler doctrine because of the ITCs finding of non-infringement. A hearing was held on March 17, 2015 in the U.S. District
Court for the Northern District of California regarding the matter. On May 31, 2015 Judge Grewal denied this motion. Barnes &amp;
Noble asked Judge Chhabria to reconsider this ruling but on July 22, 2015, Plaintiffs and Barnes &amp; Noble filed a notice of
settlement stating that Plaintiffs and Barnes &amp; Noble had reached a settlement in principle. This mooted a hearing in front
of Judge Chhabria regarding Barnes &amp; Nobles motion. On April
10, 2015 multiple defendants in the District Court action filed a motion arguing for invalidity of the 749 patent. A hearing
was held on May 19, 2015 regarding this matter and on July 28, 2015, Judge Grewal denied this motion as moot. On June 30,
2015 a hearing was held on Samsung and LGs motion to strike Plaintiffs infringement contentions. On July 11, 2015,
Judge Grewal granted in part Samsung and LGs motion and ordered Plaintiffs to provide amended infringement contentions
in accordance with the Courts order. On July 1,
2015 the parties in the Novatel Wireless, Inc. action filed a stipulated motion to voluntarily dismiss all claims and counterclaims
on the basis of a settlement agreement having been reached. The California district court granted that motion on July 14, 2015. On July 27,
2015 Plaintiffs and Defendants filed a stipulation whereby each party withdrew their claims regarding the 749 and 890
patents with prejudice. On
August 26, 2015 Plaintiffs and Garmin entered into a settlement and license agreement. Alliacense
Disputes PDS and Alliacense
had been involved in multiple disputes regarding amounts asserted by Alliacense as owed by PDS. The disputed amounts included
sums for past services and advances. On July 24, 2014, PDS and Alliacense entered into the Novation Agreement, which included
provisions for resolving all of the claims in dispute for $623,000. Of that amount, $300,000 was paid by PDS to Alliacense
in November 2013, with the balance paid by PDS to Alliacense in two payments of $161,500 each on June 20, 2014 and July 25,
2014. The Novation Agreement also provided for the addition of a second licensing company, however, Alliacense fulfilled only
a portion of its obligations under the Novation Agreement associated with the deployment of the second licensing company and on
May 11, 2015 Alliacense was terminated by PDS. PDS Arbitration- Independent
Managing Member In January
2014, our representative to the PDS management committee filed with the American Arbitration Association (AAA) a
demand for arbitration pursuant to the terms of the LLC Agreement. The demand sought the appointment of a third member,
referred to as the independent manager member to the PDS management committee. On December 16, 2014, the AAA appointed arbitrator
selected an independent managing member from one of the nominees submitted by Patriot, thereby filling the open management committee
seat. PDS
Arbitration - Alliacense Performance In June 2015,
our representative to the PDS management committee filed with the Judicial Arbitration and Mediation Services (JAMS)
a demand for arbitration pursuant to Alliacenses non-performance under terms of the Novation Agreement. The demand seeks
a declaration of the respective rights and obligations of the parties under the Novation Agreement. 401(k)
Plan We have a
retirement plan that complies with Section 401(k) of the Internal Revenue Code. All employees are eligible to participate in the
plan. We match 100% of elective deferrals subject to a maximum of 4% of the participants eligible earnings. Our participants
vest 33% per year over a three year period in their matching contributions. Our matching contributions during the fiscal years
ended May 31, 2015 and 2014 were $15,935 and $10,610, respectively. Employment
Contracts In connection
with Mr. Flowers appointment as the Chief Financial Officer, and commencing on September 17, 2007, we entered
into an employment agreement with Mr. Flowers for an initial 120-day term if not terminated pursuant to the agreement, with
an extension period of one year and on a continuing basis thereafter. Pursuant to the agreement, if Mr. Flowers is terminated
without cause or resigns with good reason any time after two years of continuous employment, he is entitled to receive an amount
equal to twelve months of his annual base salary. Mr. Flowers is also entitled to certain payments upon a change of control
of the Company if the surviving corporation does not retain him. All such payments are conditional upon the execution of a general
release. Guarantees
and Indemnities We have made
certain guarantees and indemnities, under which we may be required to make payments to a guaranteed or indemnified party. We indemnify
our directors, officers, employees and agents to the maximum extent permitted under the laws of the State of Delaware. In connection
with our facility lease, we have indemnified our lessor for certain claims arising from the use of the facility.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Operating Lease We lease
our facility through an operating lease that expires in March 2016. Rental expense is presented in the following table:
Year Ended Year Ended
May
31, 2015 May
31, 2014
Rental
expense $ 38,889 $ 36,444 Future minimum
payments under our operating lease commitment as of May 31, 2015 amount to $32,219.</t>
  </si>
  <si>
    <t>10. Subsequent Events</t>
  </si>
  <si>
    <t>Subsequent Events [Abstract]</t>
  </si>
  <si>
    <t xml:space="preserve">We have evaluated
subsequent events after the balance sheet date and based on our evaluation, management has determined that no subsequent events
have occurred that would require recognition in the accompanying consolidated financial statements or disclosure in the notes
thereto other than as disclosed herein and in the accompanying notes. </t>
  </si>
  <si>
    <t>2. Summary of Significant Accounting Policies (Policies)</t>
  </si>
  <si>
    <t>Basis of Consolidation</t>
  </si>
  <si>
    <t>Basis
of Consolidation The consolidated
balance sheets at May 31, 2015 and 2014 and consolidated statements of operations for the fiscal years ended May 31, 2015 and
2014 includes our accounts and those of our wholly owned subsidiary PDSG which includes Crossflo Systems, Inc. (Crossflo),
and our inactive subsidiary Plasma Scientific Corporation. All significant intercompany accounts and transactions have been eliminated. PDSG is being
presented as discontinued operations in the consolidated statements of operations for all periods presented. See Discontinued
Operations below for additional information.</t>
  </si>
  <si>
    <t>Discontinued Operations</t>
  </si>
  <si>
    <t xml:space="preserve">Discontinued
Operations On February
17, 2012 our board of directors authorized management to sell the assets of PDSG due to the inability of PDSG to meet its business
plan and continuing projected negative cash flows. In accordance with authoritative guidance we have classified the assets, liabilitie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May 31, 2015, the gain on the asset sale of PDSG is approximately $101,000. Summarized
operating results of discontinued operations for the fiscal years ended May 31, 2015 and 2014 are as follows:
May
31, 2015 May
31, 2014
Gain (loss) on sale of discontinued operations $ (1,873 ) $ 89,060
Income (loss) before income
taxes $ (1,873 ) $ 89,060
Income (loss) from discontinued
operations $ (1,873 ) $ 89,060 PDSG activity
for the fiscal year ended May 31, 2015 and 2014 consists of PDSG royalty revenues of $7,127 and $89,060, respectively. Additional
activity for the fiscal year ended May 31, 2015 includes a $9,000 write-off of the receivable due to PDSG on the balance of the
sale of Vigilys assets. The following
table summarizes the carrying amount of the major classes of assets and liabilities of PDSG classified as discontinued operations
at May 31, 2015 and May 31, 2014:
May
31, 2015 May
31, 2014
Current assets:
Other current assets $  $ 57,477 </t>
  </si>
  <si>
    <t>Financial Instruments and Concentrations of Credit Risk</t>
  </si>
  <si>
    <t>Financial
Instruments and Concentrations of Credit Risk Financial
instruments that potentially subject us to concentrations of credit risk consist principally of cash, cash equivalents, and investments
in marketable securities. We invest
our cash and cash equivalents primarily in money market mutual funds and certificates of deposit. Cash and cash equivalents are
maintained with high quality financial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t>
  </si>
  <si>
    <t>Fair Value of Financial Instruments</t>
  </si>
  <si>
    <t>Fair Value of Financial Instruments 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our cash equivalents is determined based on quoted prices in active markets for
identical assets or Level 1 inputs. The fair value of our investments in marketable securities is determined based on quoted
prices in non-active markets for identical assets or Level 2 inputs. We believe that the carrying values of all other financial
instruments approximate their current fair values due to their nature and respective durations.</t>
  </si>
  <si>
    <t>Cash Equivalents, Restricted Cash, and Short-Term Marketable Securities</t>
  </si>
  <si>
    <t>Cash Equivalents,
Restricted Cash, and Short-Term Marketable Securities We consider
all highly liquid investments acquired with a maturity of three months or less to be cash equivalents. Restricted
cash and cash equivalents at May 31, 2015 and 2014 consist of a savings account held as collateral for our corporate credit card
account. At May 31,
2015 and 2014 our short-term marketable securities in the amount of $2,455,106 and $1,701,647 consist of certificates of deposit
with various financial institutions, with maturity dates of twelve months or less.</t>
  </si>
  <si>
    <t>Investments in Marketable Securities</t>
  </si>
  <si>
    <t>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t>
  </si>
  <si>
    <t>Property, Equipment and Depreciation</t>
  </si>
  <si>
    <t xml:space="preserve">Property,
Equipment and Depreciation Property
and equipment are stated at cost and are depreciated using the straight-line method over the estimated useful lives of the assets,
ranging from three to five years. Major betterments and renewals are capitalized, while routine repairs and maintenance are charged
to expense when incurred. </t>
  </si>
  <si>
    <t>Investment in Affiliated Company</t>
  </si>
  <si>
    <t>Investment
in Affiliated Company 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At May
31, 2015, our share of loss in PDS exceeds our investment in PDS by $69,342. This amount is recorded as Cumulative losses
in excess of investment in affiliated company on our consolidated balance sheet at May 31, 2015, due to our intent to fund
the working capital requirements of PDS. At May 31,
2015, our investment in PDS is presented as a liability pursuant to accounting principles generally accepted in the United States
of America. In the event our investment in PDS was to reflect an asset balance, we would review our investment in PDS to determine
whether events or changes in circumstances indicate that an asset carrying amount may not be recoverable. The primary factors
we would consider in our determination are the financial condition, operating performance and near term prospects of the investee.
If the decline in value is deemed to be other than temporary, we would recognize an impairment loss.</t>
  </si>
  <si>
    <t>Treasury
Stock We account
for treasury stock under the cost method and include treasury stock as a component of stockholders equity.</t>
  </si>
  <si>
    <t>Income Taxes</t>
  </si>
  <si>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e have determined
that it was more likely than not that all of our deferred tax assets will not be realized in the future due to our continuing
pre-tax and taxable losses. As a result of this determination we have placed a full valuation allowance against our deferred tax
assets. 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t>
  </si>
  <si>
    <t>Assessment of Contingent Liabilities</t>
  </si>
  <si>
    <t>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Earnings (Loss) Per Share</t>
  </si>
  <si>
    <t>Earnings
(Loss) Per Share Basic earnings
per share for continuing and discontinued operations includes no dilution and is computed by dividing earnings available to common
stockholders by the weighted average number of common shares outstanding for the period. Diluted earnings
per share for continuing and discontinued operations reflect the potential dilution of securities that could share in the earnings
of an entity. For the fiscal
years ended May 31, 2015 and 2014 potential common shares of 3,335,000 and 1,335,000, respectively, related to our outstanding
options were not included in the calculation of diluted loss per share for continuing and discontinued operations as we recorded
a loss. Had we reported net income for the years ended May 31, 2015 and 2014 2,000,000 and no additional shares, respectively,
of common stock would have been included in the calculation of diluted income per share for continuing and discontinued operations.
For the fiscal years ended May 31, 2015 and 2014, we excluded the PDSG escrow shares of 2,844,630 in the calculation of diluted
loss per share for continuing and discontinued operations as we recorded a loss. In connection
with our acquisition of Crossflo, which became a part of PDSG, we issued escrow shares that are contingent upon certain representations
and warranties made by Crossflo at the time of the merger agreement (see Note 9). We exclude these escrow shares from the basic
income (loss) per share calculations and include the escrowed shares in the diluted income per share calculation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deferred tax assets, and share-based compensation.</t>
  </si>
  <si>
    <t>Share-Based Compensation</t>
  </si>
  <si>
    <t xml:space="preserve">Share-Based
Compensation </t>
  </si>
  <si>
    <t>Intellectual Property Rights</t>
  </si>
  <si>
    <t>Intellectual
Property Rights PDS, our
investment in affiliated company, relies on a combination of patents, trademarks, copyrights, trade secret laws, confidentiality
procedures and licensing arrangements to protect our intellectual property rights. We have one unexpired U.S. patent issued in
1998 on our microprocessor technology. This patent will expire in September 2015. We also have three European and two Japanese
patents all expiring in October 2016. We also have six U.S. patents, six European, and one Japanese patent all of which expired
between August 2009 and July 21, 2015. These patents, while expired, may have certain retrospective statutory benefits that will
fully diminish six years after the patent expiration date.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Recent Accounting Pronouncements</t>
  </si>
  <si>
    <t>Recent Accounting Pronouncements
In August
2014, the Financial Accounting Standards Board issued Accounting Standards Update (ASU) No. 2014-15, "Presentation
of Financial Statements  Going Concern."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periods and interim periods thereafter (fiscal year 2017 for the Company). Early adoption is
permitted. We have not yet determined the potential effects of the adoption of ASU 2014-15 on our consolidated financial statements.</t>
  </si>
  <si>
    <t>2. Summary of Significant Accounting Policies (Tables)</t>
  </si>
  <si>
    <t>Summary of Operating results of discontinued operations</t>
  </si>
  <si>
    <t xml:space="preserve">May
31, 2015 May
31, 2014
Gain (loss) on sale of discontinued operations $ (1,873 ) $ 89,060
Income (loss) before income
taxes $ (1,873 ) $ 89,060
Income (loss) from discontinued
operations $ (1,873 ) $ 89,060 </t>
  </si>
  <si>
    <t>Carrying amount of assets and liability as discontinued operations</t>
  </si>
  <si>
    <t xml:space="preserve">May
31, 2015 May
31, 2014
Current assets:
Other current assets $  $ 57,477 </t>
  </si>
  <si>
    <t>3. Cash, Cash Equivalents, Restricted Cash and Marketable Securities (Tables)</t>
  </si>
  <si>
    <t>Schedule of fair value of cash, cash equivalents and investments in marketable securities</t>
  </si>
  <si>
    <t xml:space="preserve">Fair Value Measurements at May 31, 2015 Using
Quoted Prices Significant
in Active Other Significant
Fair Value at Markets for Observable Unobservable
May 31, Identical Assets Inputs Inputs
2015 (Level 1) (Level 2) (Level 3)
Cash and cash equivalents:
Cash $ 297,259 $ 297,259 $  $ 
Money market funds 2,382,101 2,382,101  
Restricted cash and cash
equivalents 21,229 21,229  
Marketable securities:
Short-term:
Certificates of deposit 2,455,106  2,455,106 
Total $ 5,155,695 $ 2,700,589 $ 2,455,106 $ 
Fair Value Measurements at May 31, 2014 Using
Quoted Prices Significant
in Active Other Significant
Fair Value at Markets for Observable Unobservable
May 31, Identical Assets Inputs Inputs
2014 (Level 1) (Level 2) (Level 3)
Cash and cash equivalents:
Cash $ 340,555 $ 340,555 $  $ 
Money market funds 4,375,653 4,375,653  
Restricted cash and cash
equivalents 21,123 21,123  
Marketable securities:
Short-term:
Certificates of deposit 1,701,647  1,701,647 
Total $ 6,438,978 $ 4,737,331 $ 1,701,647 $  </t>
  </si>
  <si>
    <t>Schedule of maturities, gross unrealized gains or losses and fair value of certificates of deposit</t>
  </si>
  <si>
    <t xml:space="preserve">May 31,
2015
Cost Gross
Unrealized Gains/(Losses) Fair
Maturity
Due in one year
or less $ 2,455,106 $  $ 2,455,106
May 31,
2014
Cost Gross
Unrealized Gains/(Losses) Fair
Maturity
Due in one year
or less $ 1,701,647 $  $ 1,701,647 </t>
  </si>
  <si>
    <t>4. Property and Equipment (Tables)</t>
  </si>
  <si>
    <t>Schedule of property and equipment</t>
  </si>
  <si>
    <t xml:space="preserve">2015 2014
Computer equipment and software $ 24,919 $ 25,767
Furniture and fixtures 20,665 21,176
45,584 46,943
Less: accumulated depreciation (43,144 ) (44,168 )
Net property and equipment
$ 2,440 $ 2,775 </t>
  </si>
  <si>
    <t>5. Investment in Affiliated Company (Tables)</t>
  </si>
  <si>
    <t>Balance Sheets of Affiliates</t>
  </si>
  <si>
    <t xml:space="preserve">PDSs
balance sheets at May 31, 2015 and 2014 and statements of operations for the years ended May 31, 2015 and 2014 are as follows: Balance Sheets Assets:
2015 2014
Cash $ 442,621 $ 1,063,536
Prepaid expenses 26,644 247,776
Total assets $ 469,265 $ 1,311,312 Liabilities and Members
Equity (Deficit):
2015 2014
Related party
payables and accrued expenses $ 607,949 $ 1,107,560
Income tax payable  11,790
Members equity (deficit) (138,684 ) 191,962
Total liabilities and members equity
(deficit) $ 469,265 $ 1,311,312 Statements
of Operations
2015 2014
Revenues $ 1,820,000 $ 5,022,000
Expenses 1,673,046 4,393,655
Operating income 146,954 628,345
Income before provision for income taxes
and foreign taxes 146,954 628,345
Provision for income taxes and foreign taxes 360,800 418,990
Net income (loss) $ (213,846 ) $ 209,355 </t>
  </si>
  <si>
    <t>6. Accrued Expenses and Other (Tables)</t>
  </si>
  <si>
    <t>Schedule of accrued expenses and other</t>
  </si>
  <si>
    <t>7. Stockholders' Equity (Tables)</t>
  </si>
  <si>
    <t>Schedule of Share Repurchases</t>
  </si>
  <si>
    <t xml:space="preserve">2014
Number of shares repurchased 3,854,457
Aggregate cost $ 221,474 </t>
  </si>
  <si>
    <t>Share-based compensation assumptions</t>
  </si>
  <si>
    <t xml:space="preserve">Year
Ended May
31, 2015 Year
Ended May
31, 2014
Expected term 5 yrs 5 yrs
Expected volatility 94% 88%
Risk-free interest rate 1.51% 1.05% </t>
  </si>
  <si>
    <t>Schedule of Stock Options Activity</t>
  </si>
  <si>
    <t xml:space="preserve">Shares Weighted
Average Exercise Price Weighted
Average Remaining Contractual Term (Years) Aggregate
Intrinsic Value
Options outstanding at June 1, 2014 1,335,000 $ 0.11
Options granted 2,000,000 $ 0.03
Options exercised  $ 
Options forfeited  $ 
3,335,000 $ 0.06 3.65 $ 
3,335,000 $ 0.06 3.65 $ 
3,335,000 $ 0.06 3.65 $  </t>
  </si>
  <si>
    <t>Schedule of Share-based Compensation, Allocation of Recognized Period Cost</t>
  </si>
  <si>
    <t xml:space="preserve">Year Ended Year Ended
May
31, 2015 May
31, 2014
Selling,
general and administrative expense $ 43,210 $ 62,418 </t>
  </si>
  <si>
    <t>8. Income Taxes (Tables)</t>
  </si>
  <si>
    <t>Schedule of provisions for income taxes</t>
  </si>
  <si>
    <t xml:space="preserve">2015 2014
Current:
Federal $ 1,599 $ 1,170
State (29 ) 4,829
Total current 1,570 5,999
Deferred:
Federal (612,594 ) (492,332 )
State 104,012 (129,766 )
Total deferred (508,582 ) (622,098 )
Valuation allowance 508,582 622,098
Total deferred  
Total provision $ 1,570 $ 5,999 </t>
  </si>
  <si>
    <t>Schedule of effective income tax rate</t>
  </si>
  <si>
    <t>2015 2014
Statutory federal income tax rate 35.0% 35.0%
State income tax rate, net of Federal effect % (0.2% )
Change in tax rate (1.0% ) (1.0% )
Stock option expense % (0.3% )
Other (0.1% ) (0.1% )
Change in valuation allowance (34.0% ) (33.8% )
Effective income tax rate (0.1% ) (0.4% )</t>
  </si>
  <si>
    <t>Schedule of deferred tax assets and liabilities</t>
  </si>
  <si>
    <t xml:space="preserve">2015 2014
Current deferred tax assets:
State taxes $ 815 $ 1,642
Accrued expenses 14,930 16,441
Prepaids  (1,448 )
Less: valuation allowance (15,745 ) (16,635 )
Total net current deferred
tax asset  
Long-term deferred tax assets (liabilities):
Investment in affiliated company 1,203,000 1,242,400
Basis difference in property and equipment (377 ) (718 )
Basis difference in intangibles 18,335 18,334
Stock based compensation expense 246,139 247,688
Impairment of note receivable 331,896 331,896
Capital loss carryover 225,603 225,454
Net operating loss carryforwards 9,709,955 9,156,427
Credit carryover 107,017 110,615
Valuation allowance (11,841,568 ) (11,332,096 )
Total
net long-term deferred tax asset  
Net
deferred tax asset $  $  </t>
  </si>
  <si>
    <t>9. Commitments and Contingencies (Tables)</t>
  </si>
  <si>
    <t>Schedule of operating leases</t>
  </si>
  <si>
    <t xml:space="preserve">Year Ended Year Ended
May
31, 2015 May
31, 2014
Rental
expense $ 38,889 $ 36,444 </t>
  </si>
  <si>
    <t>2. Summary of Significant Accounting Policies (Details - Discontinued operations) - USD ($)</t>
  </si>
  <si>
    <t>Gain (loss) on sale of discontinued operations</t>
  </si>
  <si>
    <t>Income (loss) before income taxes</t>
  </si>
  <si>
    <t>2. Summary of Significant Accounting Policies (Details - Discontinued assets) - USD ($)</t>
  </si>
  <si>
    <t>Other current assets</t>
  </si>
  <si>
    <t>2. Summary of Significant Accounting Policies (Details Narrative) - USD ($)</t>
  </si>
  <si>
    <t>Gain on sale of assets of discontinued operations</t>
  </si>
  <si>
    <t>Estimated life of Property, Equipment</t>
  </si>
  <si>
    <t>3-5 years</t>
  </si>
  <si>
    <t>PDSG</t>
  </si>
  <si>
    <t>Royalty revenues</t>
  </si>
  <si>
    <t>Write-off of receivable</t>
  </si>
  <si>
    <t>Options [Member]</t>
  </si>
  <si>
    <t>Common shares not included in calculation of diluted net loss per share</t>
  </si>
  <si>
    <t>PDSG Escrow shares</t>
  </si>
  <si>
    <t>PDS [Member]</t>
  </si>
  <si>
    <t>Ownership interest</t>
  </si>
  <si>
    <t>50.00%</t>
  </si>
  <si>
    <t>3. Cash, Cash Equivalents, Restricted Cash and Marketable Securities (Details) - USD ($)</t>
  </si>
  <si>
    <t>Cash and cash equivalents:</t>
  </si>
  <si>
    <t>Cash</t>
  </si>
  <si>
    <t>Money market funds</t>
  </si>
  <si>
    <t>Short-term:</t>
  </si>
  <si>
    <t>Certificates of deposit</t>
  </si>
  <si>
    <t>Fair Value Inputs Level 1</t>
  </si>
  <si>
    <t>Fair Value Inputs Level 2</t>
  </si>
  <si>
    <t>Fair Value Inputs Level 3</t>
  </si>
  <si>
    <t>3. Cash, Cash Equivalents, Restricted Cash and Marketable Securities (Detail 1) - Due in one year or less - USD ($)</t>
  </si>
  <si>
    <t>Cost</t>
  </si>
  <si>
    <t>Fair Value</t>
  </si>
  <si>
    <t>3. Cash, Cash Equivalents, Restricted Cash and Marketable Securities (Details Narrative) - USD ($)</t>
  </si>
  <si>
    <t>Current portion of marketable securities</t>
  </si>
  <si>
    <t>4. Property and Equipment (Details) - USD ($)</t>
  </si>
  <si>
    <t>Property and Equipment, Gross</t>
  </si>
  <si>
    <t>Less: accumulated depreciation</t>
  </si>
  <si>
    <t>Net property and equipment</t>
  </si>
  <si>
    <t>Computer equipment and software</t>
  </si>
  <si>
    <t>Furniture and Fixtures</t>
  </si>
  <si>
    <t>4. Property and Equipment (Details Narrative) - USD ($)</t>
  </si>
  <si>
    <t>Depreciation expense</t>
  </si>
  <si>
    <t>5. Investment in Affiliated Company (Details - balance sheet) - USD ($)</t>
  </si>
  <si>
    <t>Total liabilities and members' equity</t>
  </si>
  <si>
    <t>Cash [Member]</t>
  </si>
  <si>
    <t>Prepaid Expenses [Member]</t>
  </si>
  <si>
    <t>Accounts Payable and Accrued Liabilities [Member]</t>
  </si>
  <si>
    <t>Income tax payable [Member]</t>
  </si>
  <si>
    <t>Members equity [Member]</t>
  </si>
  <si>
    <t>5. Investment in Affiliated Company (Details - Income) - USD ($)</t>
  </si>
  <si>
    <t>Revenues</t>
  </si>
  <si>
    <t>Expenses</t>
  </si>
  <si>
    <t>Operating income</t>
  </si>
  <si>
    <t>Income before provision for income taxes and foreign taxes</t>
  </si>
  <si>
    <t>Provision for income taxes and foreign taxes</t>
  </si>
  <si>
    <t>5. Investment in Affiliated Company (Details Narrative) - USD ($)</t>
  </si>
  <si>
    <t>TPL</t>
  </si>
  <si>
    <t>Legal fees paid</t>
  </si>
  <si>
    <t>Legal fees reversed</t>
  </si>
  <si>
    <t>Alliacense</t>
  </si>
  <si>
    <t>Licensing agreements</t>
  </si>
  <si>
    <t>Litigation fees paid</t>
  </si>
  <si>
    <t>Licensing fees paid</t>
  </si>
  <si>
    <t>5. Investment in Affiliated Company (Details Narrative PDS) - USD ($)</t>
  </si>
  <si>
    <t>Net income (loss) from PDS</t>
  </si>
  <si>
    <t>Cash distributions received from PDS</t>
  </si>
  <si>
    <t>PDS [Member] | Third parties</t>
  </si>
  <si>
    <t>Proceeds from licensing agreement</t>
  </si>
  <si>
    <t>PTSC</t>
  </si>
  <si>
    <t>6. Accrued Expenses and Other (Details) - USD ($)</t>
  </si>
  <si>
    <t>Accrued lease obligation</t>
  </si>
  <si>
    <t>Compensation and benefits</t>
  </si>
  <si>
    <t>Accrued Expenses and Other, Total</t>
  </si>
  <si>
    <t>7. Stockholders' Equity (Details - shares repurchased) - USD ($)</t>
  </si>
  <si>
    <t>Aggregate cost</t>
  </si>
  <si>
    <t>Share repurchases</t>
  </si>
  <si>
    <t>Number of shares repurchased</t>
  </si>
  <si>
    <t>7. Stockholders' Equity (Details - assumptions)</t>
  </si>
  <si>
    <t>Stockholders Equity Details - Assumptions</t>
  </si>
  <si>
    <t>Expected term</t>
  </si>
  <si>
    <t>5 years</t>
  </si>
  <si>
    <t>Expected volatility</t>
  </si>
  <si>
    <t>94.00%</t>
  </si>
  <si>
    <t>88.00%</t>
  </si>
  <si>
    <t>Risk-free interest rate</t>
  </si>
  <si>
    <t>1.51%</t>
  </si>
  <si>
    <t>1.05%</t>
  </si>
  <si>
    <t>7. Stockholders' Equity (Details - Option activity) - 12 months ended May. 31, 2015 - Options [Member] - USD ($) None in scaling factor is -9223372036854775296</t>
  </si>
  <si>
    <t>Number of Options Outstanding, Beginning</t>
  </si>
  <si>
    <t>Number of Options Granted</t>
  </si>
  <si>
    <t>Number of Options Exercised</t>
  </si>
  <si>
    <t>Number of Options Forfeited</t>
  </si>
  <si>
    <t>Number of Options Outstanding, Ending</t>
  </si>
  <si>
    <t>Options vested and expected to vest, Ending</t>
  </si>
  <si>
    <t>Number of Options Exercisable, Ending</t>
  </si>
  <si>
    <t>Weighted Average Exercise Price Outstanding, Beginning</t>
  </si>
  <si>
    <t>$ .11</t>
  </si>
  <si>
    <t>Weighted Average Exercise Price Granted</t>
  </si>
  <si>
    <t>.03</t>
  </si>
  <si>
    <t>Weighted Average Exercise Price Outstanding, Ending</t>
  </si>
  <si>
    <t>.06</t>
  </si>
  <si>
    <t>Weighted Average Exercise Price, Options vested and expected to vest, Ending</t>
  </si>
  <si>
    <t>Weighted Average Exercise Price Exercisable</t>
  </si>
  <si>
    <t>$ .06</t>
  </si>
  <si>
    <t>Weighted Average Remaining Contractual Life (in years) Outstanding</t>
  </si>
  <si>
    <t>3 years 7 months 24 days</t>
  </si>
  <si>
    <t>Weighted Average Remaining Contractual Life (in years) Options vested and expected to vest</t>
  </si>
  <si>
    <t>Weighted Average Remaining Contractual Life (in years) Exercisable</t>
  </si>
  <si>
    <t>Aggregate Intrinsic Value Outstanding, Ending</t>
  </si>
  <si>
    <t>Aggregate Intrinsic Value Options vested and expected to vest</t>
  </si>
  <si>
    <t>Aggregate Intrinsic Value Exercisable</t>
  </si>
  <si>
    <t>7. Stockholders' Equity (Details - Share based compensation expense) - USD ($)</t>
  </si>
  <si>
    <t>Selling, general, and administrative expense</t>
  </si>
  <si>
    <t>7. Stockholders' Equity (Details Narrative)</t>
  </si>
  <si>
    <t>May. 31, 2015$ / shares</t>
  </si>
  <si>
    <t>Stockholders Equity Details Narrative</t>
  </si>
  <si>
    <t>Weighted average grant date fair value of options granted</t>
  </si>
  <si>
    <t>$ .02</t>
  </si>
  <si>
    <t>8. Income Taxes (Details - Provision) - USD ($)</t>
  </si>
  <si>
    <t>Current:</t>
  </si>
  <si>
    <t>Federal</t>
  </si>
  <si>
    <t>State</t>
  </si>
  <si>
    <t>Total current</t>
  </si>
  <si>
    <t>Deferred:</t>
  </si>
  <si>
    <t>Total deferred</t>
  </si>
  <si>
    <t>Valuation allowance</t>
  </si>
  <si>
    <t>Total provision</t>
  </si>
  <si>
    <t>8. Income Taxes (Details - Reconcilation)</t>
  </si>
  <si>
    <t>Statutory federal income tax rate</t>
  </si>
  <si>
    <t>35.00%</t>
  </si>
  <si>
    <t>State income tax rate, net of Federal effect</t>
  </si>
  <si>
    <t>0.00%</t>
  </si>
  <si>
    <t>(0.20%)</t>
  </si>
  <si>
    <t>Change in tax rate</t>
  </si>
  <si>
    <t>(1.00%)</t>
  </si>
  <si>
    <t>Stock option expense</t>
  </si>
  <si>
    <t>(0.30%)</t>
  </si>
  <si>
    <t>Other</t>
  </si>
  <si>
    <t>(0.10%)</t>
  </si>
  <si>
    <t>Change in valuation allowance</t>
  </si>
  <si>
    <t>(34.00%)</t>
  </si>
  <si>
    <t>(33.80%)</t>
  </si>
  <si>
    <t>Effective income tax rate</t>
  </si>
  <si>
    <t>(0.40%)</t>
  </si>
  <si>
    <t>8. Income Taxes (Details - Deferred tax assets) - USD ($)</t>
  </si>
  <si>
    <t>Current deferred tax assets:</t>
  </si>
  <si>
    <t>State taxes</t>
  </si>
  <si>
    <t>Accrued expenses</t>
  </si>
  <si>
    <t>Prepaids</t>
  </si>
  <si>
    <t>Less: valuation allowance</t>
  </si>
  <si>
    <t>Total net current deferred tax asset</t>
  </si>
  <si>
    <t>Long-term deferred tax assets (liabilities):</t>
  </si>
  <si>
    <t>Basis difference in property and equipment</t>
  </si>
  <si>
    <t>Basis difference in intangibles</t>
  </si>
  <si>
    <t>Stock based compensation expense</t>
  </si>
  <si>
    <t>Impairment of note receivable</t>
  </si>
  <si>
    <t>Capital loss carryover</t>
  </si>
  <si>
    <t>Net operating loss carryforwards</t>
  </si>
  <si>
    <t>Credit carryover</t>
  </si>
  <si>
    <t>Total net long-term deferred tax asset</t>
  </si>
  <si>
    <t>Net deferred tax asset</t>
  </si>
  <si>
    <t>8. Income Taxes (Details Narrative) - May. 31, 2015 - USD ($)</t>
  </si>
  <si>
    <t>Federal [Member]</t>
  </si>
  <si>
    <t>Operating loss carryforwards</t>
  </si>
  <si>
    <t>Operating loss carryforwards, expiration date</t>
  </si>
  <si>
    <t>May 31,
		2025</t>
  </si>
  <si>
    <t>State [Member]</t>
  </si>
  <si>
    <t>9. Commitments and Contingencies (Details) - USD ($)</t>
  </si>
  <si>
    <t>Rental expense</t>
  </si>
  <si>
    <t>9. Commitments and Contingencies (Details Narrative) - USD ($)</t>
  </si>
  <si>
    <t>Patriot's matching contributions to the 401K plan</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3656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15993650</v>
      </c>
    </row>
    <row spans="1:4" r="15">
      <c t="s" s="4" r="A15">
        <v>25</v>
      </c>
      <c t="n" s="5" r="C15">
        <v>401392948</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spans="1:2" r="1">
      <c t="s" s="1" r="A1">
        <v>166</v>
      </c>
      <c t="s" s="2" r="B1">
        <v>1</v>
      </c>
    </row>
    <row spans="1:2" r="2">
      <c t="s" s="2" r="B2">
        <v>2</v>
      </c>
    </row>
    <row spans="1:2" r="3">
      <c t="s" s="3" r="A3">
        <v>140</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93</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92</v>
      </c>
      <c t="s" s="4" r="B17">
        <v>193</v>
      </c>
    </row>
    <row spans="1:2" r="18">
      <c t="s" s="4" r="A18">
        <v>194</v>
      </c>
      <c t="s" s="4" r="B18">
        <v>195</v>
      </c>
    </row>
    <row spans="1:2" r="19">
      <c t="s" s="4" r="A19">
        <v>196</v>
      </c>
      <c t="s" s="4" r="B19">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98</v>
      </c>
      <c t="s" s="2" r="B1">
        <v>1</v>
      </c>
    </row>
    <row spans="1:2" r="2">
      <c t="s" s="2" r="B2">
        <v>2</v>
      </c>
    </row>
    <row spans="1:2" r="3">
      <c t="s" s="3" r="A3">
        <v>140</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4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2679360</v>
      </c>
      <c t="n" s="6" r="C3">
        <v>4716208</v>
      </c>
    </row>
    <row spans="1:3" r="4">
      <c t="s" s="4" r="A4">
        <v>33</v>
      </c>
      <c t="n" s="5" r="B4">
        <v>21229</v>
      </c>
      <c t="n" s="5" r="C4">
        <v>21123</v>
      </c>
    </row>
    <row spans="1:3" r="5">
      <c t="s" s="4" r="A5">
        <v>34</v>
      </c>
      <c t="n" s="5" r="B5">
        <v>2455106</v>
      </c>
      <c t="n" s="5" r="C5">
        <v>1701647</v>
      </c>
    </row>
    <row spans="1:3" r="6">
      <c t="s" s="4" r="A6">
        <v>35</v>
      </c>
      <c t="n" s="5" r="B6">
        <v>4785</v>
      </c>
      <c t="n" s="5" r="C6">
        <v>0</v>
      </c>
    </row>
    <row spans="1:3" r="7">
      <c t="s" s="4" r="A7">
        <v>36</v>
      </c>
      <c t="n" s="5" r="B7">
        <v>15582</v>
      </c>
      <c t="n" s="5" r="C7">
        <v>203146</v>
      </c>
    </row>
    <row spans="1:3" r="8">
      <c t="s" s="4" r="A8">
        <v>37</v>
      </c>
      <c t="n" s="5" r="B8">
        <v>0</v>
      </c>
      <c t="n" s="5" r="C8">
        <v>57477</v>
      </c>
    </row>
    <row spans="1:3" r="9">
      <c t="s" s="4" r="A9">
        <v>38</v>
      </c>
      <c t="n" s="5" r="B9">
        <v>5176062</v>
      </c>
      <c t="n" s="5" r="C9">
        <v>6699601</v>
      </c>
    </row>
    <row spans="1:3" r="10">
      <c t="s" s="4" r="A10">
        <v>39</v>
      </c>
      <c t="n" s="5" r="B10">
        <v>2440</v>
      </c>
      <c t="n" s="5" r="C10">
        <v>2775</v>
      </c>
    </row>
    <row spans="1:3" r="11">
      <c t="s" s="4" r="A11">
        <v>40</v>
      </c>
      <c t="n" s="5" r="B11">
        <v>3036</v>
      </c>
      <c t="n" s="5" r="C11">
        <v>3036</v>
      </c>
    </row>
    <row spans="1:3" r="12">
      <c t="s" s="4" r="A12">
        <v>41</v>
      </c>
      <c t="n" s="5" r="B12">
        <v>0</v>
      </c>
      <c t="n" s="5" r="C12">
        <v>95981</v>
      </c>
    </row>
    <row spans="1:3" r="13">
      <c t="s" s="4" r="A13">
        <v>42</v>
      </c>
      <c t="n" s="5" r="B13">
        <v>5181538</v>
      </c>
      <c t="n" s="5" r="C13">
        <v>6801393</v>
      </c>
    </row>
    <row spans="1:3" r="14">
      <c t="s" s="3" r="A14">
        <v>43</v>
      </c>
    </row>
    <row spans="1:3" r="15">
      <c t="s" s="4" r="A15">
        <v>44</v>
      </c>
      <c t="n" s="5" r="B15">
        <v>38459</v>
      </c>
      <c t="n" s="5" r="C15">
        <v>224059</v>
      </c>
    </row>
    <row spans="1:3" r="16">
      <c t="s" s="4" r="A16">
        <v>45</v>
      </c>
      <c t="n" s="5" r="B16">
        <v>57305</v>
      </c>
      <c t="n" s="5" r="C16">
        <v>62485</v>
      </c>
    </row>
    <row spans="1:3" r="17">
      <c t="s" s="4" r="A17">
        <v>46</v>
      </c>
      <c t="n" s="5" r="B17">
        <v>0</v>
      </c>
      <c t="n" s="5" r="C17">
        <v>3599</v>
      </c>
    </row>
    <row spans="1:3" r="18">
      <c t="s" s="4" r="A18">
        <v>47</v>
      </c>
      <c t="n" s="5" r="B18">
        <v>95764</v>
      </c>
      <c t="n" s="5" r="C18">
        <v>290143</v>
      </c>
    </row>
    <row spans="1:3" r="19">
      <c t="s" s="4" r="A19">
        <v>48</v>
      </c>
      <c t="n" s="5" r="B19">
        <v>69342</v>
      </c>
      <c t="n" s="5" r="C19">
        <v>0</v>
      </c>
    </row>
    <row spans="1:3" r="20">
      <c t="s" s="4" r="A20">
        <v>49</v>
      </c>
      <c t="n" s="6" r="B20">
        <v>165106</v>
      </c>
      <c t="n" s="6" r="C20">
        <v>290143</v>
      </c>
    </row>
    <row spans="1:3" r="21">
      <c t="s" s="4" r="A21">
        <v>50</v>
      </c>
    </row>
    <row spans="1:3" r="22">
      <c t="s" s="3" r="A22">
        <v>51</v>
      </c>
    </row>
    <row spans="1:3" r="23">
      <c t="s" s="4" r="A23">
        <v>52</v>
      </c>
      <c t="n" s="6" r="B23">
        <v>0</v>
      </c>
      <c t="n" s="6" r="C23">
        <v>0</v>
      </c>
    </row>
    <row spans="1:3" r="24">
      <c t="s" s="4" r="A24">
        <v>53</v>
      </c>
      <c t="n" s="5" r="B24">
        <v>4382</v>
      </c>
      <c t="n" s="5" r="C24">
        <v>4382</v>
      </c>
    </row>
    <row spans="1:3" r="25">
      <c t="s" s="4" r="A25">
        <v>54</v>
      </c>
      <c t="n" s="5" r="B25">
        <v>77444062</v>
      </c>
      <c t="n" s="5" r="C25">
        <v>77400852</v>
      </c>
    </row>
    <row spans="1:3" r="26">
      <c t="s" s="4" r="A26">
        <v>55</v>
      </c>
      <c t="n" s="5" r="B26">
        <v>-57806144</v>
      </c>
      <c t="n" s="5" r="C26">
        <v>-56268116</v>
      </c>
    </row>
    <row spans="1:3" r="27">
      <c t="s" s="4" r="A27">
        <v>56</v>
      </c>
      <c t="n" s="5" r="B27">
        <v>-14625868</v>
      </c>
      <c t="n" s="5" r="C27">
        <v>-14625868</v>
      </c>
    </row>
    <row spans="1:3" r="28">
      <c t="s" s="4" r="A28">
        <v>57</v>
      </c>
      <c t="n" s="5" r="B28">
        <v>5016432</v>
      </c>
      <c t="n" s="5" r="C28">
        <v>6511250</v>
      </c>
    </row>
    <row spans="1:3" r="29">
      <c t="s" s="4" r="A29">
        <v>58</v>
      </c>
      <c t="n" s="6" r="B29">
        <v>5181538</v>
      </c>
      <c t="n" s="6" r="C29">
        <v>6801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46</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1</v>
      </c>
      <c t="s" s="2" r="B1">
        <v>1</v>
      </c>
    </row>
    <row spans="1:2" r="2">
      <c t="s" s="2" r="B2">
        <v>2</v>
      </c>
    </row>
    <row spans="1:2" r="3">
      <c t="s" s="3" r="A3">
        <v>149</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4</v>
      </c>
      <c t="s" s="2" r="B1">
        <v>1</v>
      </c>
    </row>
    <row spans="1:2" r="2">
      <c t="s" s="2" r="B2">
        <v>2</v>
      </c>
    </row>
    <row spans="1:2" r="3">
      <c t="s" s="3" r="A3">
        <v>152</v>
      </c>
    </row>
    <row spans="1:2" r="4">
      <c t="s" s="4" r="A4">
        <v>215</v>
      </c>
      <c t="s" s="4" r="B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3" r="A3">
        <v>155</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158</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161</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5</v>
      </c>
      <c t="s" s="2" r="B1">
        <v>1</v>
      </c>
    </row>
    <row spans="1:3" r="2">
      <c t="s" s="2" r="B2">
        <v>2</v>
      </c>
      <c t="s" s="2" r="C2">
        <v>30</v>
      </c>
    </row>
    <row spans="1:3" r="3">
      <c t="s" s="3" r="A3">
        <v>140</v>
      </c>
    </row>
    <row spans="1:3" r="4">
      <c t="s" s="4" r="A4">
        <v>236</v>
      </c>
      <c t="n" s="6" r="B4">
        <v>-1873</v>
      </c>
      <c t="n" s="6" r="C4">
        <v>89060</v>
      </c>
    </row>
    <row spans="1:3" r="5">
      <c t="s" s="4" r="A5">
        <v>237</v>
      </c>
      <c t="n" s="5" r="B5">
        <v>-1873</v>
      </c>
      <c t="n" s="5" r="C5">
        <v>89060</v>
      </c>
    </row>
    <row spans="1:3" r="6">
      <c t="s" s="4" r="A6">
        <v>86</v>
      </c>
      <c t="n" s="6" r="B6">
        <v>-1873</v>
      </c>
      <c t="n" s="6" r="C6">
        <v>890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30</v>
      </c>
    </row>
    <row spans="1:3" r="2">
      <c t="s" s="3" r="A2">
        <v>140</v>
      </c>
    </row>
    <row spans="1:3" r="3">
      <c t="s" s="4" r="A3">
        <v>239</v>
      </c>
      <c t="n" s="6" r="B3">
        <v>0</v>
      </c>
      <c t="n" s="6" r="C3">
        <v>574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40</v>
      </c>
      <c t="s" s="2" r="B1">
        <v>1</v>
      </c>
    </row>
    <row spans="1:3" r="2">
      <c t="s" s="2" r="B2">
        <v>2</v>
      </c>
      <c t="s" s="2" r="C2">
        <v>30</v>
      </c>
    </row>
    <row spans="1:3" r="3">
      <c t="s" s="4" r="A3">
        <v>241</v>
      </c>
      <c t="n" s="6" r="B3">
        <v>101000</v>
      </c>
    </row>
    <row spans="1:3" r="4">
      <c t="s" s="4" r="A4">
        <v>34</v>
      </c>
      <c t="n" s="6" r="B4">
        <v>2455106</v>
      </c>
      <c t="n" s="6" r="C4">
        <v>1701647</v>
      </c>
    </row>
    <row spans="1:3" r="5">
      <c t="s" s="4" r="A5">
        <v>242</v>
      </c>
      <c t="s" s="4" r="B5">
        <v>243</v>
      </c>
    </row>
    <row spans="1:3" r="6">
      <c t="s" s="4" r="A6">
        <v>48</v>
      </c>
      <c t="n" s="6" r="B6">
        <v>69342</v>
      </c>
      <c t="n" s="5" r="C6">
        <v>0</v>
      </c>
    </row>
    <row spans="1:3" r="7">
      <c t="s" s="4" r="A7">
        <v>244</v>
      </c>
    </row>
    <row spans="1:3" r="8">
      <c t="s" s="4" r="A8">
        <v>245</v>
      </c>
      <c t="n" s="5" r="B8">
        <v>7127</v>
      </c>
      <c t="n" s="6" r="C8">
        <v>89060</v>
      </c>
    </row>
    <row spans="1:3" r="9">
      <c t="s" s="4" r="A9">
        <v>246</v>
      </c>
      <c t="n" s="6" r="B9">
        <v>9000</v>
      </c>
    </row>
    <row spans="1:3" r="10">
      <c t="s" s="4" r="A10">
        <v>247</v>
      </c>
    </row>
    <row spans="1:3" r="11">
      <c t="s" s="4" r="A11">
        <v>248</v>
      </c>
      <c t="n" s="5" r="B11">
        <v>3335000</v>
      </c>
      <c t="n" s="5" r="C11">
        <v>1335000</v>
      </c>
    </row>
    <row spans="1:3" r="12">
      <c t="s" s="4" r="A12">
        <v>249</v>
      </c>
    </row>
    <row spans="1:3" r="13">
      <c t="s" s="4" r="A13">
        <v>248</v>
      </c>
      <c t="n" s="5" r="B13">
        <v>2844630</v>
      </c>
      <c t="n" s="5" r="C13">
        <v>2844630</v>
      </c>
    </row>
    <row spans="1:3" r="14">
      <c t="s" s="4" r="A14">
        <v>250</v>
      </c>
    </row>
    <row spans="1:3" r="15">
      <c t="s" s="4" r="A15">
        <v>251</v>
      </c>
      <c t="s" s="4" r="B15">
        <v>252</v>
      </c>
    </row>
    <row spans="1:3" r="16">
      <c t="s" s="4" r="A16">
        <v>48</v>
      </c>
      <c t="n" s="6" r="B16">
        <v>693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0</v>
      </c>
    </row>
    <row spans="1:3" r="2">
      <c t="s" s="3" r="A2">
        <v>254</v>
      </c>
    </row>
    <row spans="1:3" r="3">
      <c t="s" s="4" r="A3">
        <v>255</v>
      </c>
      <c t="n" s="6" r="B3">
        <v>297259</v>
      </c>
      <c t="n" s="6" r="C3">
        <v>340555</v>
      </c>
    </row>
    <row spans="1:3" r="4">
      <c t="s" s="4" r="A4">
        <v>256</v>
      </c>
      <c t="n" s="5" r="B4">
        <v>2382101</v>
      </c>
      <c t="n" s="5" r="C4">
        <v>4375653</v>
      </c>
    </row>
    <row spans="1:3" r="5">
      <c t="s" s="4" r="A5">
        <v>33</v>
      </c>
      <c t="n" s="5" r="B5">
        <v>21229</v>
      </c>
      <c t="n" s="5" r="C5">
        <v>21123</v>
      </c>
    </row>
    <row spans="1:3" r="6">
      <c t="s" s="3" r="A6">
        <v>257</v>
      </c>
    </row>
    <row spans="1:3" r="7">
      <c t="s" s="4" r="A7">
        <v>258</v>
      </c>
      <c t="n" s="5" r="B7">
        <v>2455106</v>
      </c>
      <c t="n" s="5" r="C7">
        <v>1701647</v>
      </c>
    </row>
    <row spans="1:3" r="8">
      <c t="s" s="4" r="A8">
        <v>94</v>
      </c>
      <c t="n" s="5" r="B8">
        <v>5155695</v>
      </c>
      <c t="n" s="5" r="C8">
        <v>6438978</v>
      </c>
    </row>
    <row spans="1:3" r="9">
      <c t="s" s="4" r="A9">
        <v>259</v>
      </c>
    </row>
    <row spans="1:3" r="10">
      <c t="s" s="3" r="A10">
        <v>254</v>
      </c>
    </row>
    <row spans="1:3" r="11">
      <c t="s" s="4" r="A11">
        <v>255</v>
      </c>
      <c t="n" s="5" r="B11">
        <v>297259</v>
      </c>
      <c t="n" s="5" r="C11">
        <v>340555</v>
      </c>
    </row>
    <row spans="1:3" r="12">
      <c t="s" s="4" r="A12">
        <v>256</v>
      </c>
      <c t="n" s="5" r="B12">
        <v>2382101</v>
      </c>
      <c t="n" s="5" r="C12">
        <v>4375653</v>
      </c>
    </row>
    <row spans="1:3" r="13">
      <c t="s" s="4" r="A13">
        <v>33</v>
      </c>
      <c t="n" s="5" r="B13">
        <v>21229</v>
      </c>
      <c t="n" s="5" r="C13">
        <v>21123</v>
      </c>
    </row>
    <row spans="1:3" r="14">
      <c t="s" s="3" r="A14">
        <v>257</v>
      </c>
    </row>
    <row spans="1:3" r="15">
      <c t="s" s="4" r="A15">
        <v>258</v>
      </c>
      <c t="n" s="5" r="B15">
        <v>0</v>
      </c>
      <c t="n" s="5" r="C15">
        <v>0</v>
      </c>
    </row>
    <row spans="1:3" r="16">
      <c t="s" s="4" r="A16">
        <v>94</v>
      </c>
      <c t="n" s="5" r="B16">
        <v>2700589</v>
      </c>
      <c t="n" s="5" r="C16">
        <v>4737331</v>
      </c>
    </row>
    <row spans="1:3" r="17">
      <c t="s" s="4" r="A17">
        <v>260</v>
      </c>
    </row>
    <row spans="1:3" r="18">
      <c t="s" s="3" r="A18">
        <v>254</v>
      </c>
    </row>
    <row spans="1:3" r="19">
      <c t="s" s="4" r="A19">
        <v>255</v>
      </c>
      <c t="n" s="5" r="B19">
        <v>0</v>
      </c>
      <c t="n" s="5" r="C19">
        <v>0</v>
      </c>
    </row>
    <row spans="1:3" r="20">
      <c t="s" s="4" r="A20">
        <v>256</v>
      </c>
      <c t="n" s="5" r="B20">
        <v>0</v>
      </c>
      <c t="n" s="5" r="C20">
        <v>0</v>
      </c>
    </row>
    <row spans="1:3" r="21">
      <c t="s" s="4" r="A21">
        <v>33</v>
      </c>
      <c t="n" s="5" r="B21">
        <v>0</v>
      </c>
      <c t="n" s="5" r="C21">
        <v>0</v>
      </c>
    </row>
    <row spans="1:3" r="22">
      <c t="s" s="3" r="A22">
        <v>257</v>
      </c>
    </row>
    <row spans="1:3" r="23">
      <c t="s" s="4" r="A23">
        <v>258</v>
      </c>
      <c t="n" s="5" r="B23">
        <v>2455106</v>
      </c>
      <c t="n" s="5" r="C23">
        <v>1701647</v>
      </c>
    </row>
    <row spans="1:3" r="24">
      <c t="s" s="4" r="A24">
        <v>94</v>
      </c>
      <c t="n" s="5" r="B24">
        <v>2455106</v>
      </c>
      <c t="n" s="5" r="C24">
        <v>1701647</v>
      </c>
    </row>
    <row spans="1:3" r="25">
      <c t="s" s="4" r="A25">
        <v>261</v>
      </c>
    </row>
    <row spans="1:3" r="26">
      <c t="s" s="3" r="A26">
        <v>254</v>
      </c>
    </row>
    <row spans="1:3" r="27">
      <c t="s" s="4" r="A27">
        <v>255</v>
      </c>
      <c t="n" s="5" r="B27">
        <v>0</v>
      </c>
      <c t="n" s="5" r="C27">
        <v>0</v>
      </c>
    </row>
    <row spans="1:3" r="28">
      <c t="s" s="4" r="A28">
        <v>256</v>
      </c>
      <c t="n" s="5" r="B28">
        <v>0</v>
      </c>
      <c t="n" s="5" r="C28">
        <v>0</v>
      </c>
    </row>
    <row spans="1:3" r="29">
      <c t="s" s="4" r="A29">
        <v>33</v>
      </c>
      <c t="n" s="5" r="B29">
        <v>0</v>
      </c>
      <c t="n" s="5" r="C29">
        <v>0</v>
      </c>
    </row>
    <row spans="1:3" r="30">
      <c t="s" s="3" r="A30">
        <v>257</v>
      </c>
    </row>
    <row spans="1:3" r="31">
      <c t="s" s="4" r="A31">
        <v>258</v>
      </c>
      <c t="n" s="5" r="B31">
        <v>0</v>
      </c>
      <c t="n" s="5" r="C31">
        <v>0</v>
      </c>
    </row>
    <row spans="1:3" r="32">
      <c t="s" s="4" r="A32">
        <v>94</v>
      </c>
      <c t="n" s="6" r="B32">
        <v>0</v>
      </c>
      <c t="n" s="6" r="C32">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0</v>
      </c>
    </row>
    <row spans="1:3" r="2">
      <c t="s" s="3" r="A2">
        <v>60</v>
      </c>
    </row>
    <row spans="1:3" r="3">
      <c t="s" s="4" r="A3">
        <v>61</v>
      </c>
      <c t="n" s="7" r="B3">
        <v>1e-05</v>
      </c>
      <c t="n" s="7" r="C3">
        <v>1e-05</v>
      </c>
    </row>
    <row spans="1:3" r="4">
      <c t="s" s="4" r="A4">
        <v>62</v>
      </c>
      <c t="n" s="5" r="B4">
        <v>5000000</v>
      </c>
      <c t="n" s="5" r="C4">
        <v>5000000</v>
      </c>
    </row>
    <row spans="1:3" r="5">
      <c t="s" s="4" r="A5">
        <v>63</v>
      </c>
      <c t="n" s="5" r="B5">
        <v>0</v>
      </c>
      <c t="n" s="5" r="C5">
        <v>0</v>
      </c>
    </row>
    <row spans="1:3" r="6">
      <c t="s" s="4" r="A6">
        <v>64</v>
      </c>
      <c t="n" s="5" r="B6">
        <v>0</v>
      </c>
      <c t="n" s="5" r="C6">
        <v>0</v>
      </c>
    </row>
    <row spans="1:3" r="7">
      <c t="s" s="4" r="A7">
        <v>65</v>
      </c>
      <c t="n" s="7" r="B7">
        <v>1e-05</v>
      </c>
      <c t="n" s="7" r="C7">
        <v>1e-05</v>
      </c>
    </row>
    <row spans="1:3" r="8">
      <c t="s" s="4" r="A8">
        <v>66</v>
      </c>
      <c t="n" s="5" r="B8">
        <v>600000000</v>
      </c>
      <c t="n" s="5" r="C8">
        <v>600000000</v>
      </c>
    </row>
    <row spans="1:3" r="9">
      <c t="s" s="4" r="A9">
        <v>67</v>
      </c>
      <c t="n" s="5" r="B9">
        <v>438242618</v>
      </c>
      <c t="n" s="5" r="C9">
        <v>438242618</v>
      </c>
    </row>
    <row spans="1:3" r="10">
      <c t="s" s="4" r="A10">
        <v>68</v>
      </c>
      <c t="n" s="5" r="B10">
        <v>401392948</v>
      </c>
      <c t="n" s="5" r="C10">
        <v>401392948</v>
      </c>
    </row>
    <row spans="1:3" r="11">
      <c t="s" s="4" r="A11">
        <v>69</v>
      </c>
      <c t="n" s="5" r="B11">
        <v>36849670</v>
      </c>
      <c t="n" s="5" r="C11">
        <v>36849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30</v>
      </c>
    </row>
    <row spans="1:3" r="2">
      <c t="s" s="3" r="A2">
        <v>258</v>
      </c>
    </row>
    <row spans="1:3" r="3">
      <c t="s" s="4" r="A3">
        <v>263</v>
      </c>
      <c t="n" s="6" r="B3">
        <v>2455106</v>
      </c>
      <c t="n" s="6" r="C3">
        <v>1701647</v>
      </c>
    </row>
    <row spans="1:3" r="4">
      <c t="s" s="4" r="A4">
        <v>264</v>
      </c>
      <c t="n" s="6" r="B4">
        <v>2455106</v>
      </c>
      <c t="n" s="6" r="C4">
        <v>17016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30</v>
      </c>
    </row>
    <row spans="1:3" r="2">
      <c t="s" s="3" r="A2">
        <v>143</v>
      </c>
    </row>
    <row spans="1:3" r="3">
      <c t="s" s="4" r="A3">
        <v>266</v>
      </c>
      <c t="n" s="6" r="B3">
        <v>2455106</v>
      </c>
      <c t="n" s="6" r="C3">
        <v>17016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7</v>
      </c>
      <c t="s" s="2" r="B1">
        <v>2</v>
      </c>
      <c t="s" s="2" r="C1">
        <v>30</v>
      </c>
    </row>
    <row spans="1:3" r="2">
      <c t="s" s="4" r="A2">
        <v>268</v>
      </c>
      <c t="n" s="6" r="B2">
        <v>45584</v>
      </c>
      <c t="n" s="6" r="C2">
        <v>46943</v>
      </c>
    </row>
    <row spans="1:3" r="3">
      <c t="s" s="4" r="A3">
        <v>269</v>
      </c>
      <c t="n" s="5" r="B3">
        <v>-43144</v>
      </c>
      <c t="n" s="5" r="C3">
        <v>-44168</v>
      </c>
    </row>
    <row spans="1:3" r="4">
      <c t="s" s="4" r="A4">
        <v>270</v>
      </c>
      <c t="n" s="5" r="B4">
        <v>2440</v>
      </c>
      <c t="n" s="5" r="C4">
        <v>2775</v>
      </c>
    </row>
    <row spans="1:3" r="5">
      <c t="s" s="4" r="A5">
        <v>271</v>
      </c>
    </row>
    <row spans="1:3" r="6">
      <c t="s" s="4" r="A6">
        <v>268</v>
      </c>
      <c t="n" s="5" r="B6">
        <v>24919</v>
      </c>
      <c t="n" s="5" r="C6">
        <v>25767</v>
      </c>
    </row>
    <row spans="1:3" r="7">
      <c t="s" s="4" r="A7">
        <v>272</v>
      </c>
    </row>
    <row spans="1:3" r="8">
      <c t="s" s="4" r="A8">
        <v>268</v>
      </c>
      <c t="n" s="6" r="B8">
        <v>20665</v>
      </c>
      <c t="n" s="6" r="C8">
        <v>211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73</v>
      </c>
      <c t="s" s="2" r="B1">
        <v>1</v>
      </c>
    </row>
    <row spans="1:3" r="2">
      <c t="s" s="2" r="B2">
        <v>2</v>
      </c>
      <c t="s" s="2" r="C2">
        <v>30</v>
      </c>
    </row>
    <row spans="1:3" r="3">
      <c t="s" s="3" r="A3">
        <v>146</v>
      </c>
    </row>
    <row spans="1:3" r="4">
      <c t="s" s="4" r="A4">
        <v>274</v>
      </c>
      <c t="n" s="6" r="B4">
        <v>2054</v>
      </c>
      <c t="n" s="6" r="C4">
        <v>2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75</v>
      </c>
      <c t="s" s="2" r="B1">
        <v>2</v>
      </c>
      <c t="s" s="2" r="C1">
        <v>30</v>
      </c>
    </row>
    <row spans="1:3" r="2">
      <c t="s" s="4" r="A2">
        <v>42</v>
      </c>
      <c t="n" s="6" r="B2">
        <v>469265</v>
      </c>
      <c t="n" s="6" r="C2">
        <v>1311312</v>
      </c>
    </row>
    <row spans="1:3" r="3">
      <c t="s" s="4" r="A3">
        <v>276</v>
      </c>
      <c t="n" s="5" r="B3">
        <v>469265</v>
      </c>
      <c t="n" s="5" r="C3">
        <v>1311312</v>
      </c>
    </row>
    <row spans="1:3" r="4">
      <c t="s" s="4" r="A4">
        <v>277</v>
      </c>
    </row>
    <row spans="1:3" r="5">
      <c t="s" s="4" r="A5">
        <v>42</v>
      </c>
      <c t="n" s="5" r="B5">
        <v>442621</v>
      </c>
      <c t="n" s="5" r="C5">
        <v>1063536</v>
      </c>
    </row>
    <row spans="1:3" r="6">
      <c t="s" s="4" r="A6">
        <v>278</v>
      </c>
    </row>
    <row spans="1:3" r="7">
      <c t="s" s="4" r="A7">
        <v>42</v>
      </c>
      <c t="n" s="5" r="B7">
        <v>26644</v>
      </c>
      <c t="n" s="5" r="C7">
        <v>247776</v>
      </c>
    </row>
    <row spans="1:3" r="8">
      <c t="s" s="4" r="A8">
        <v>279</v>
      </c>
    </row>
    <row spans="1:3" r="9">
      <c t="s" s="4" r="A9">
        <v>276</v>
      </c>
      <c t="n" s="5" r="B9">
        <v>607949</v>
      </c>
      <c t="n" s="5" r="C9">
        <v>1107560</v>
      </c>
    </row>
    <row spans="1:3" r="10">
      <c t="s" s="4" r="A10">
        <v>280</v>
      </c>
    </row>
    <row spans="1:3" r="11">
      <c t="s" s="4" r="A11">
        <v>276</v>
      </c>
      <c t="n" s="5" r="B11">
        <v>0</v>
      </c>
      <c t="n" s="5" r="C11">
        <v>11790</v>
      </c>
    </row>
    <row spans="1:3" r="12">
      <c t="s" s="4" r="A12">
        <v>281</v>
      </c>
    </row>
    <row spans="1:3" r="13">
      <c t="s" s="4" r="A13">
        <v>276</v>
      </c>
      <c t="n" s="6" r="B13">
        <v>-138684</v>
      </c>
      <c t="n" s="6" r="C13">
        <v>1919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82</v>
      </c>
      <c t="s" s="2" r="B1">
        <v>1</v>
      </c>
    </row>
    <row spans="1:3" r="2">
      <c t="s" s="2" r="B2">
        <v>2</v>
      </c>
      <c t="s" s="2" r="C2">
        <v>30</v>
      </c>
    </row>
    <row spans="1:3" r="3">
      <c t="s" s="3" r="A3">
        <v>149</v>
      </c>
    </row>
    <row spans="1:3" r="4">
      <c t="s" s="4" r="A4">
        <v>283</v>
      </c>
      <c t="n" s="6" r="B4">
        <v>1820000</v>
      </c>
      <c t="n" s="6" r="C4">
        <v>5022000</v>
      </c>
    </row>
    <row spans="1:3" r="5">
      <c t="s" s="4" r="A5">
        <v>284</v>
      </c>
      <c t="n" s="5" r="B5">
        <v>1673046</v>
      </c>
      <c t="n" s="5" r="C5">
        <v>4393655</v>
      </c>
    </row>
    <row spans="1:3" r="6">
      <c t="s" s="4" r="A6">
        <v>285</v>
      </c>
      <c t="n" s="5" r="B6">
        <v>146954</v>
      </c>
      <c t="n" s="5" r="C6">
        <v>628345</v>
      </c>
    </row>
    <row spans="1:3" r="7">
      <c t="s" s="4" r="A7">
        <v>286</v>
      </c>
      <c t="n" s="5" r="B7">
        <v>146954</v>
      </c>
      <c t="n" s="5" r="C7">
        <v>628345</v>
      </c>
    </row>
    <row spans="1:3" r="8">
      <c t="s" s="4" r="A8">
        <v>287</v>
      </c>
      <c t="n" s="5" r="B8">
        <v>360800</v>
      </c>
      <c t="n" s="5" r="C8">
        <v>418990</v>
      </c>
    </row>
    <row spans="1:3" r="9">
      <c t="s" s="4" r="A9">
        <v>106</v>
      </c>
      <c t="n" s="6" r="B9">
        <v>-213846</v>
      </c>
      <c t="n" s="6" r="C9">
        <v>209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88</v>
      </c>
      <c t="s" s="2" r="B1">
        <v>1</v>
      </c>
    </row>
    <row spans="1:3" r="2">
      <c t="s" s="2" r="B2">
        <v>2</v>
      </c>
      <c t="s" s="2" r="C2">
        <v>30</v>
      </c>
    </row>
    <row spans="1:3" r="3">
      <c t="s" s="4" r="A3">
        <v>289</v>
      </c>
    </row>
    <row spans="1:3" r="4">
      <c t="s" s="4" r="A4">
        <v>290</v>
      </c>
      <c t="n" s="6" r="B4">
        <v>1247969</v>
      </c>
      <c t="n" s="6" r="C4">
        <v>2300323</v>
      </c>
    </row>
    <row spans="1:3" r="5">
      <c t="s" s="4" r="A5">
        <v>291</v>
      </c>
      <c t="n" s="5" r="B5">
        <v>20546</v>
      </c>
      <c t="n" s="5" r="C5">
        <v>400708</v>
      </c>
    </row>
    <row spans="1:3" r="6">
      <c t="s" s="4" r="A6">
        <v>292</v>
      </c>
    </row>
    <row spans="1:3" r="7">
      <c t="s" s="4" r="A7">
        <v>293</v>
      </c>
      <c t="n" s="5" r="C7">
        <v>956353</v>
      </c>
    </row>
    <row spans="1:3" r="8">
      <c t="s" s="4" r="A8">
        <v>290</v>
      </c>
      <c t="n" s="5" r="C8">
        <v>184435</v>
      </c>
    </row>
    <row spans="1:3" r="9">
      <c t="s" s="4" r="A9">
        <v>291</v>
      </c>
      <c t="n" s="5" r="B9">
        <v>-24598</v>
      </c>
    </row>
    <row spans="1:3" r="10">
      <c t="s" s="4" r="A10">
        <v>294</v>
      </c>
      <c t="n" s="5" r="B10">
        <v>323000</v>
      </c>
      <c t="n" s="6" r="C10">
        <v>300000</v>
      </c>
    </row>
    <row spans="1:3" r="11">
      <c t="s" s="4" r="A11">
        <v>295</v>
      </c>
      <c t="n" s="6" r="B11">
        <v>155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96</v>
      </c>
      <c t="s" s="2" r="B1">
        <v>1</v>
      </c>
    </row>
    <row spans="1:3" r="2">
      <c t="s" s="2" r="B2">
        <v>2</v>
      </c>
      <c t="s" s="2" r="C2">
        <v>30</v>
      </c>
    </row>
    <row spans="1:3" r="3">
      <c t="s" s="4" r="A3">
        <v>297</v>
      </c>
      <c t="n" s="6" r="B3">
        <v>-106923</v>
      </c>
      <c t="n" s="6" r="C3">
        <v>104677</v>
      </c>
    </row>
    <row spans="1:3" r="4">
      <c t="s" s="4" r="A4">
        <v>298</v>
      </c>
      <c t="n" s="5" r="B4">
        <v>58400</v>
      </c>
      <c t="n" s="5" r="C4">
        <v>375000</v>
      </c>
    </row>
    <row spans="1:3" r="5">
      <c t="s" s="4" r="A5">
        <v>299</v>
      </c>
    </row>
    <row spans="1:3" r="6">
      <c t="s" s="4" r="A6">
        <v>300</v>
      </c>
      <c t="n" s="5" r="B6">
        <v>1820000</v>
      </c>
      <c t="n" s="5" r="C6">
        <v>5022000</v>
      </c>
    </row>
    <row spans="1:3" r="7">
      <c t="s" s="4" r="A7">
        <v>301</v>
      </c>
    </row>
    <row spans="1:3" r="8">
      <c t="s" s="4" r="A8">
        <v>297</v>
      </c>
      <c t="n" s="5" r="B8">
        <v>-106923</v>
      </c>
      <c t="n" s="5" r="C8">
        <v>104677</v>
      </c>
    </row>
    <row spans="1:3" r="9">
      <c t="s" s="4" r="A9">
        <v>298</v>
      </c>
      <c t="n" s="6" r="B9">
        <v>58400</v>
      </c>
      <c t="n" s="6" r="C9">
        <v>3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02</v>
      </c>
      <c t="s" s="2" r="B1">
        <v>2</v>
      </c>
      <c t="s" s="2" r="C1">
        <v>30</v>
      </c>
    </row>
    <row spans="1:3" r="2">
      <c t="s" s="3" r="A2">
        <v>152</v>
      </c>
    </row>
    <row spans="1:3" r="3">
      <c t="s" s="4" r="A3">
        <v>303</v>
      </c>
      <c t="n" s="6" r="B3">
        <v>2478</v>
      </c>
      <c t="n" s="6" r="C3">
        <v>2088</v>
      </c>
    </row>
    <row spans="1:3" r="4">
      <c t="s" s="4" r="A4">
        <v>304</v>
      </c>
      <c t="n" s="5" r="B4">
        <v>54827</v>
      </c>
      <c t="n" s="5" r="C4">
        <v>60397</v>
      </c>
    </row>
    <row spans="1:3" r="5">
      <c t="s" s="4" r="A5">
        <v>305</v>
      </c>
      <c t="n" s="6" r="B5">
        <v>57305</v>
      </c>
      <c t="n" s="6" r="C5">
        <v>624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06</v>
      </c>
      <c t="s" s="2" r="B1">
        <v>1</v>
      </c>
    </row>
    <row spans="1:3" r="2">
      <c t="s" s="2" r="B2">
        <v>2</v>
      </c>
      <c t="s" s="2" r="C2">
        <v>30</v>
      </c>
    </row>
    <row spans="1:3" r="3">
      <c t="s" s="4" r="A3">
        <v>307</v>
      </c>
      <c t="n" s="6" r="C3">
        <v>221474</v>
      </c>
    </row>
    <row spans="1:3" r="4">
      <c t="s" s="4" r="A4">
        <v>308</v>
      </c>
    </row>
    <row spans="1:3" r="5">
      <c t="s" s="4" r="A5">
        <v>309</v>
      </c>
      <c t="n" s="5" r="B5">
        <v>0</v>
      </c>
      <c t="n" s="5" r="C5">
        <v>3854457</v>
      </c>
    </row>
    <row spans="1:3" r="6">
      <c t="s" s="4" r="A6">
        <v>307</v>
      </c>
      <c t="n" s="6" r="C6">
        <v>221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0</v>
      </c>
      <c t="s" s="2" r="B1">
        <v>1</v>
      </c>
    </row>
    <row spans="1:3" r="2">
      <c t="s" s="2" r="B2">
        <v>2</v>
      </c>
      <c t="s" s="2" r="C2">
        <v>30</v>
      </c>
    </row>
    <row spans="1:3" r="3">
      <c t="s" s="3" r="A3">
        <v>71</v>
      </c>
    </row>
    <row spans="1:3" r="4">
      <c t="s" s="4" r="A4">
        <v>72</v>
      </c>
      <c t="n" s="6" r="B4">
        <v>1437802</v>
      </c>
      <c t="n" s="6" r="C4">
        <v>1660090</v>
      </c>
    </row>
    <row spans="1:3" r="5">
      <c t="s" s="4" r="A5">
        <v>73</v>
      </c>
      <c t="n" s="5" r="B5">
        <v>1437802</v>
      </c>
      <c t="n" s="5" r="C5">
        <v>1660090</v>
      </c>
    </row>
    <row spans="1:3" r="6">
      <c t="s" s="3" r="A6">
        <v>74</v>
      </c>
    </row>
    <row spans="1:3" r="7">
      <c t="s" s="4" r="A7">
        <v>75</v>
      </c>
      <c t="n" s="5" r="B7">
        <v>10080</v>
      </c>
      <c t="n" s="5" r="C7">
        <v>5832</v>
      </c>
    </row>
    <row spans="1:3" r="8">
      <c t="s" s="4" r="A8">
        <v>76</v>
      </c>
      <c t="n" s="5" r="B8">
        <v>60</v>
      </c>
      <c t="n" s="5" r="C8">
        <v>0</v>
      </c>
    </row>
    <row spans="1:3" r="9">
      <c t="s" s="4" r="A9">
        <v>77</v>
      </c>
      <c t="n" s="5" r="B9">
        <v>0</v>
      </c>
      <c t="n" s="5" r="C9">
        <v>-347</v>
      </c>
    </row>
    <row spans="1:3" r="10">
      <c t="s" s="4" r="A10">
        <v>78</v>
      </c>
      <c t="n" s="5" r="B10">
        <v>-106923</v>
      </c>
      <c t="n" s="5" r="C10">
        <v>104677</v>
      </c>
    </row>
    <row spans="1:3" r="11">
      <c t="s" s="4" r="A11">
        <v>79</v>
      </c>
      <c t="n" s="5" r="B11">
        <v>-96783</v>
      </c>
      <c t="n" s="5" r="C11">
        <v>110162</v>
      </c>
    </row>
    <row spans="1:3" r="12">
      <c t="s" s="4" r="A12">
        <v>80</v>
      </c>
      <c t="n" s="5" r="B12">
        <v>-1534585</v>
      </c>
      <c t="n" s="5" r="C12">
        <v>-1549928</v>
      </c>
    </row>
    <row spans="1:3" r="13">
      <c t="s" s="4" r="A13">
        <v>81</v>
      </c>
      <c t="n" s="5" r="B13">
        <v>1570</v>
      </c>
      <c t="n" s="5" r="C13">
        <v>5999</v>
      </c>
    </row>
    <row spans="1:3" r="14">
      <c t="s" s="4" r="A14">
        <v>82</v>
      </c>
      <c t="n" s="5" r="B14">
        <v>-1536155</v>
      </c>
      <c t="n" s="5" r="C14">
        <v>-1555927</v>
      </c>
    </row>
    <row spans="1:3" r="15">
      <c t="s" s="4" r="A15">
        <v>83</v>
      </c>
      <c t="n" s="5" r="B15">
        <v>-1873</v>
      </c>
      <c t="n" s="5" r="C15">
        <v>89060</v>
      </c>
    </row>
    <row spans="1:3" r="16">
      <c t="s" s="4" r="A16">
        <v>84</v>
      </c>
      <c t="n" s="6" r="B16">
        <v>-1538028</v>
      </c>
      <c t="n" s="6" r="C16">
        <v>-1466867</v>
      </c>
    </row>
    <row spans="1:3" r="17">
      <c t="s" s="3" r="A17">
        <v>85</v>
      </c>
    </row>
    <row spans="1:3" r="18">
      <c t="s" s="4" r="A18">
        <v>82</v>
      </c>
      <c t="n" s="6" r="B18">
        <v>0</v>
      </c>
      <c t="n" s="6" r="C18">
        <v>0</v>
      </c>
    </row>
    <row spans="1:3" r="19">
      <c t="s" s="4" r="A19">
        <v>86</v>
      </c>
      <c t="n" s="5" r="B19">
        <v>0</v>
      </c>
      <c t="n" s="5" r="C19">
        <v>0</v>
      </c>
    </row>
    <row spans="1:3" r="20">
      <c t="s" s="4" r="A20">
        <v>84</v>
      </c>
      <c t="n" s="6" r="B20">
        <v>0</v>
      </c>
      <c t="n" s="6" r="C20">
        <v>0</v>
      </c>
    </row>
    <row spans="1:3" r="21">
      <c t="s" s="4" r="A21">
        <v>87</v>
      </c>
      <c t="n" s="5" r="B21">
        <v>398548318</v>
      </c>
      <c t="n" s="5" r="C21">
        <v>401448304</v>
      </c>
    </row>
    <row spans="1:3" r="22">
      <c t="s" s="4" r="A22">
        <v>88</v>
      </c>
      <c t="n" s="5" r="B22">
        <v>398548318</v>
      </c>
      <c t="n" s="5" r="C22">
        <v>401448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10</v>
      </c>
      <c t="s" s="2" r="B1">
        <v>1</v>
      </c>
    </row>
    <row spans="1:3" r="2">
      <c t="s" s="2" r="B2">
        <v>2</v>
      </c>
      <c t="s" s="2" r="C2">
        <v>30</v>
      </c>
    </row>
    <row spans="1:3" r="3">
      <c t="s" s="3" r="A3">
        <v>311</v>
      </c>
    </row>
    <row spans="1:3" r="4">
      <c t="s" s="4" r="A4">
        <v>312</v>
      </c>
      <c t="s" s="4" r="B4">
        <v>313</v>
      </c>
      <c t="s" s="4" r="C4">
        <v>313</v>
      </c>
    </row>
    <row spans="1:3" r="5">
      <c t="s" s="4" r="A5">
        <v>314</v>
      </c>
      <c t="s" s="4" r="B5">
        <v>315</v>
      </c>
      <c t="s" s="4" r="C5">
        <v>316</v>
      </c>
    </row>
    <row spans="1:3" r="6">
      <c t="s" s="4" r="A6">
        <v>317</v>
      </c>
      <c t="s" s="4" r="B6">
        <v>318</v>
      </c>
      <c t="s" s="4" r="C6">
        <v>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320</v>
      </c>
      <c t="s" s="2" r="B1">
        <v>94</v>
      </c>
    </row>
    <row spans="1:2" r="2">
      <c t="s" s="4" r="A2">
        <v>321</v>
      </c>
      <c t="n" s="5" r="B2">
        <v>1335000</v>
      </c>
    </row>
    <row spans="1:2" r="3">
      <c t="s" s="4" r="A3">
        <v>322</v>
      </c>
      <c t="n" s="5" r="B3">
        <v>2000000</v>
      </c>
    </row>
    <row spans="1:2" r="4">
      <c t="s" s="4" r="A4">
        <v>323</v>
      </c>
      <c t="n" s="5" r="B4">
        <v>0</v>
      </c>
    </row>
    <row spans="1:2" r="5">
      <c t="s" s="4" r="A5">
        <v>324</v>
      </c>
    </row>
    <row spans="1:2" r="6">
      <c t="s" s="4" r="A6">
        <v>325</v>
      </c>
      <c t="n" s="5" r="B6">
        <v>3335000</v>
      </c>
    </row>
    <row spans="1:2" r="7">
      <c t="s" s="4" r="A7">
        <v>326</v>
      </c>
      <c t="n" s="5" r="B7">
        <v>3335000</v>
      </c>
    </row>
    <row spans="1:2" r="8">
      <c t="s" s="4" r="A8">
        <v>327</v>
      </c>
      <c t="n" s="5" r="B8">
        <v>3335000</v>
      </c>
    </row>
    <row spans="1:2" r="9">
      <c t="s" s="4" r="A9">
        <v>328</v>
      </c>
      <c t="s" s="4" r="B9">
        <v>329</v>
      </c>
    </row>
    <row spans="1:2" r="10">
      <c t="s" s="4" r="A10">
        <v>330</v>
      </c>
      <c t="s" s="4" r="B10">
        <v>331</v>
      </c>
    </row>
    <row spans="1:2" r="11">
      <c t="s" s="4" r="A11">
        <v>332</v>
      </c>
      <c t="s" s="4" r="B11">
        <v>333</v>
      </c>
    </row>
    <row spans="1:2" r="12">
      <c t="s" s="4" r="A12">
        <v>334</v>
      </c>
      <c t="s" s="4" r="B12">
        <v>333</v>
      </c>
    </row>
    <row spans="1:2" r="13">
      <c t="s" s="4" r="A13">
        <v>335</v>
      </c>
      <c t="s" s="4" r="B13">
        <v>336</v>
      </c>
    </row>
    <row spans="1:2" r="14">
      <c t="s" s="4" r="A14">
        <v>337</v>
      </c>
      <c t="s" s="4" r="B14">
        <v>338</v>
      </c>
    </row>
    <row spans="1:2" r="15">
      <c t="s" s="4" r="A15">
        <v>339</v>
      </c>
      <c t="s" s="4" r="B15">
        <v>338</v>
      </c>
    </row>
    <row spans="1:2" r="16">
      <c t="s" s="4" r="A16">
        <v>340</v>
      </c>
      <c t="s" s="4" r="B16">
        <v>338</v>
      </c>
    </row>
    <row spans="1:2" r="17">
      <c t="s" s="4" r="A17">
        <v>341</v>
      </c>
    </row>
    <row spans="1:2" r="18">
      <c t="s" s="4" r="A18">
        <v>342</v>
      </c>
    </row>
    <row spans="1:2" r="19">
      <c t="s" s="4" r="A19">
        <v>3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44</v>
      </c>
      <c t="s" s="2" r="B1">
        <v>1</v>
      </c>
    </row>
    <row spans="1:3" r="2">
      <c t="s" s="2" r="B2">
        <v>2</v>
      </c>
      <c t="s" s="2" r="C2">
        <v>30</v>
      </c>
    </row>
    <row spans="1:3" r="3">
      <c t="s" s="3" r="A3">
        <v>155</v>
      </c>
    </row>
    <row spans="1:3" r="4">
      <c t="s" s="4" r="A4">
        <v>345</v>
      </c>
      <c t="n" s="6" r="B4">
        <v>43210</v>
      </c>
      <c t="n" s="6" r="C4">
        <v>624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spans="1:2" r="1">
      <c t="s" s="1" r="A1">
        <v>346</v>
      </c>
      <c t="s" s="2" r="B1">
        <v>1</v>
      </c>
    </row>
    <row spans="1:2" r="2">
      <c t="s" s="2" r="B2">
        <v>347</v>
      </c>
    </row>
    <row spans="1:2" r="3">
      <c t="s" s="3" r="A3">
        <v>348</v>
      </c>
    </row>
    <row spans="1:2" r="4">
      <c t="s" s="4" r="A4">
        <v>349</v>
      </c>
      <c t="s" s="4" r="B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51</v>
      </c>
      <c t="s" s="2" r="B1">
        <v>1</v>
      </c>
    </row>
    <row spans="1:3" r="2">
      <c t="s" s="2" r="B2">
        <v>2</v>
      </c>
      <c t="s" s="2" r="C2">
        <v>30</v>
      </c>
    </row>
    <row spans="1:3" r="3">
      <c t="s" s="3" r="A3">
        <v>352</v>
      </c>
    </row>
    <row spans="1:3" r="4">
      <c t="s" s="4" r="A4">
        <v>353</v>
      </c>
      <c t="n" s="6" r="B4">
        <v>1599</v>
      </c>
      <c t="n" s="6" r="C4">
        <v>1170</v>
      </c>
    </row>
    <row spans="1:3" r="5">
      <c t="s" s="4" r="A5">
        <v>354</v>
      </c>
      <c t="n" s="5" r="B5">
        <v>-29</v>
      </c>
      <c t="n" s="5" r="C5">
        <v>4829</v>
      </c>
    </row>
    <row spans="1:3" r="6">
      <c t="s" s="4" r="A6">
        <v>355</v>
      </c>
      <c t="n" s="5" r="B6">
        <v>1570</v>
      </c>
      <c t="n" s="5" r="C6">
        <v>5999</v>
      </c>
    </row>
    <row spans="1:3" r="7">
      <c t="s" s="3" r="A7">
        <v>356</v>
      </c>
    </row>
    <row spans="1:3" r="8">
      <c t="s" s="4" r="A8">
        <v>353</v>
      </c>
      <c t="n" s="5" r="B8">
        <v>-612594</v>
      </c>
      <c t="n" s="5" r="C8">
        <v>-492332</v>
      </c>
    </row>
    <row spans="1:3" r="9">
      <c t="s" s="4" r="A9">
        <v>354</v>
      </c>
      <c t="n" s="5" r="B9">
        <v>104012</v>
      </c>
      <c t="n" s="5" r="C9">
        <v>-129766</v>
      </c>
    </row>
    <row spans="1:3" r="10">
      <c t="s" s="4" r="A10">
        <v>357</v>
      </c>
      <c t="n" s="5" r="B10">
        <v>-508582</v>
      </c>
      <c t="n" s="5" r="C10">
        <v>-622098</v>
      </c>
    </row>
    <row spans="1:3" r="11">
      <c t="s" s="4" r="A11">
        <v>358</v>
      </c>
      <c t="n" s="5" r="B11">
        <v>508582</v>
      </c>
      <c t="n" s="5" r="C11">
        <v>622098</v>
      </c>
    </row>
    <row spans="1:3" r="12">
      <c t="s" s="4" r="A12">
        <v>357</v>
      </c>
      <c t="n" s="5" r="B12">
        <v>0</v>
      </c>
      <c t="n" s="5" r="C12">
        <v>0</v>
      </c>
    </row>
    <row spans="1:3" r="13">
      <c t="s" s="4" r="A13">
        <v>359</v>
      </c>
      <c t="n" s="6" r="B13">
        <v>1570</v>
      </c>
      <c t="n" s="6" r="C13">
        <v>5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60</v>
      </c>
      <c t="s" s="2" r="B1">
        <v>1</v>
      </c>
    </row>
    <row spans="1:3" r="2">
      <c t="s" s="2" r="B2">
        <v>2</v>
      </c>
      <c t="s" s="2" r="C2">
        <v>30</v>
      </c>
    </row>
    <row spans="1:3" r="3">
      <c t="s" s="3" r="A3">
        <v>158</v>
      </c>
    </row>
    <row spans="1:3" r="4">
      <c t="s" s="4" r="A4">
        <v>361</v>
      </c>
      <c t="s" s="4" r="B4">
        <v>362</v>
      </c>
      <c t="s" s="4" r="C4">
        <v>362</v>
      </c>
    </row>
    <row spans="1:3" r="5">
      <c t="s" s="4" r="A5">
        <v>363</v>
      </c>
      <c t="s" s="4" r="B5">
        <v>364</v>
      </c>
      <c t="s" s="4" r="C5">
        <v>365</v>
      </c>
    </row>
    <row spans="1:3" r="6">
      <c t="s" s="4" r="A6">
        <v>366</v>
      </c>
      <c t="s" s="4" r="B6">
        <v>367</v>
      </c>
      <c t="s" s="4" r="C6">
        <v>367</v>
      </c>
    </row>
    <row spans="1:3" r="7">
      <c t="s" s="4" r="A7">
        <v>368</v>
      </c>
      <c t="s" s="4" r="B7">
        <v>364</v>
      </c>
      <c t="s" s="4" r="C7">
        <v>369</v>
      </c>
    </row>
    <row spans="1:3" r="8">
      <c t="s" s="4" r="A8">
        <v>370</v>
      </c>
      <c t="s" s="4" r="B8">
        <v>371</v>
      </c>
      <c t="s" s="4" r="C8">
        <v>371</v>
      </c>
    </row>
    <row spans="1:3" r="9">
      <c t="s" s="4" r="A9">
        <v>372</v>
      </c>
      <c t="s" s="4" r="B9">
        <v>373</v>
      </c>
      <c t="s" s="4" r="C9">
        <v>374</v>
      </c>
    </row>
    <row spans="1:3" r="10">
      <c t="s" s="4" r="A10">
        <v>375</v>
      </c>
      <c t="s" s="4" r="B10">
        <v>371</v>
      </c>
      <c t="s" s="4" r="C10">
        <v>3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77</v>
      </c>
      <c t="s" s="2" r="B1">
        <v>2</v>
      </c>
      <c t="s" s="2" r="C1">
        <v>30</v>
      </c>
    </row>
    <row spans="1:3" r="2">
      <c t="s" s="3" r="A2">
        <v>378</v>
      </c>
    </row>
    <row spans="1:3" r="3">
      <c t="s" s="4" r="A3">
        <v>379</v>
      </c>
      <c t="n" s="6" r="B3">
        <v>815</v>
      </c>
      <c t="n" s="6" r="C3">
        <v>1642</v>
      </c>
    </row>
    <row spans="1:3" r="4">
      <c t="s" s="4" r="A4">
        <v>380</v>
      </c>
      <c t="n" s="5" r="B4">
        <v>14930</v>
      </c>
      <c t="n" s="5" r="C4">
        <v>16441</v>
      </c>
    </row>
    <row spans="1:3" r="5">
      <c t="s" s="4" r="A5">
        <v>381</v>
      </c>
      <c t="n" s="5" r="B5">
        <v>0</v>
      </c>
      <c t="n" s="5" r="C5">
        <v>-1448</v>
      </c>
    </row>
    <row spans="1:3" r="6">
      <c t="s" s="4" r="A6">
        <v>382</v>
      </c>
      <c t="n" s="5" r="B6">
        <v>-15745</v>
      </c>
      <c t="n" s="5" r="C6">
        <v>-16635</v>
      </c>
    </row>
    <row spans="1:3" r="7">
      <c t="s" s="4" r="A7">
        <v>383</v>
      </c>
      <c t="n" s="5" r="B7">
        <v>0</v>
      </c>
      <c t="n" s="5" r="C7">
        <v>0</v>
      </c>
    </row>
    <row spans="1:3" r="8">
      <c t="s" s="3" r="A8">
        <v>384</v>
      </c>
    </row>
    <row spans="1:3" r="9">
      <c t="s" s="4" r="A9">
        <v>41</v>
      </c>
      <c t="n" s="5" r="B9">
        <v>1203000</v>
      </c>
      <c t="n" s="5" r="C9">
        <v>1242400</v>
      </c>
    </row>
    <row spans="1:3" r="10">
      <c t="s" s="4" r="A10">
        <v>385</v>
      </c>
      <c t="n" s="5" r="B10">
        <v>-377</v>
      </c>
      <c t="n" s="5" r="C10">
        <v>-718</v>
      </c>
    </row>
    <row spans="1:3" r="11">
      <c t="s" s="4" r="A11">
        <v>386</v>
      </c>
      <c t="n" s="5" r="B11">
        <v>18335</v>
      </c>
      <c t="n" s="5" r="C11">
        <v>18334</v>
      </c>
    </row>
    <row spans="1:3" r="12">
      <c t="s" s="4" r="A12">
        <v>387</v>
      </c>
      <c t="n" s="5" r="B12">
        <v>246139</v>
      </c>
      <c t="n" s="5" r="C12">
        <v>247688</v>
      </c>
    </row>
    <row spans="1:3" r="13">
      <c t="s" s="4" r="A13">
        <v>388</v>
      </c>
      <c t="n" s="5" r="B13">
        <v>331896</v>
      </c>
      <c t="n" s="5" r="C13">
        <v>331896</v>
      </c>
    </row>
    <row spans="1:3" r="14">
      <c t="s" s="4" r="A14">
        <v>389</v>
      </c>
      <c t="n" s="5" r="B14">
        <v>225603</v>
      </c>
      <c t="n" s="5" r="C14">
        <v>225454</v>
      </c>
    </row>
    <row spans="1:3" r="15">
      <c t="s" s="4" r="A15">
        <v>390</v>
      </c>
      <c t="n" s="5" r="B15">
        <v>9709955</v>
      </c>
      <c t="n" s="5" r="C15">
        <v>9156427</v>
      </c>
    </row>
    <row spans="1:3" r="16">
      <c t="s" s="4" r="A16">
        <v>391</v>
      </c>
      <c t="n" s="5" r="B16">
        <v>107017</v>
      </c>
      <c t="n" s="5" r="C16">
        <v>110615</v>
      </c>
    </row>
    <row spans="1:3" r="17">
      <c t="s" s="4" r="A17">
        <v>358</v>
      </c>
      <c t="n" s="5" r="B17">
        <v>-11841568</v>
      </c>
      <c t="n" s="5" r="C17">
        <v>-11332096</v>
      </c>
    </row>
    <row spans="1:3" r="18">
      <c t="s" s="4" r="A18">
        <v>392</v>
      </c>
      <c t="n" s="5" r="B18">
        <v>0</v>
      </c>
      <c t="n" s="5" r="C18">
        <v>0</v>
      </c>
    </row>
    <row spans="1:3" r="19">
      <c t="s" s="4" r="A19">
        <v>393</v>
      </c>
      <c t="n" s="6" r="B19">
        <v>0</v>
      </c>
      <c t="n" s="6" r="C1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15"/>
  </cols>
  <sheetData>
    <row spans="1:2" r="1">
      <c t="s" s="1" r="A1">
        <v>394</v>
      </c>
      <c t="s" s="2" r="B1">
        <v>94</v>
      </c>
    </row>
    <row spans="1:2" r="2">
      <c t="s" s="4" r="A2">
        <v>395</v>
      </c>
    </row>
    <row spans="1:2" r="3">
      <c t="s" s="4" r="A3">
        <v>396</v>
      </c>
      <c t="n" s="6" r="B3">
        <v>22744000</v>
      </c>
    </row>
    <row spans="1:2" r="4">
      <c t="s" s="4" r="A4">
        <v>397</v>
      </c>
      <c t="s" s="4" r="B4">
        <v>398</v>
      </c>
    </row>
    <row spans="1:2" r="5">
      <c t="s" s="4" r="A5">
        <v>399</v>
      </c>
    </row>
    <row spans="1:2" r="6">
      <c t="s" s="4" r="A6">
        <v>396</v>
      </c>
      <c t="n" s="6" r="B6">
        <v>22365000</v>
      </c>
    </row>
    <row spans="1:2" r="7">
      <c t="s" s="4" r="A7">
        <v>397</v>
      </c>
      <c t="s" s="4" r="B7">
        <v>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00</v>
      </c>
      <c t="s" s="2" r="B1">
        <v>1</v>
      </c>
    </row>
    <row spans="1:3" r="2">
      <c t="s" s="2" r="B2">
        <v>2</v>
      </c>
      <c t="s" s="2" r="C2">
        <v>30</v>
      </c>
    </row>
    <row spans="1:3" r="3">
      <c t="s" s="3" r="A3">
        <v>161</v>
      </c>
    </row>
    <row spans="1:3" r="4">
      <c t="s" s="4" r="A4">
        <v>401</v>
      </c>
      <c t="n" s="6" r="B4">
        <v>38889</v>
      </c>
      <c t="n" s="6" r="C4">
        <v>364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02</v>
      </c>
      <c t="s" s="2" r="B1">
        <v>1</v>
      </c>
    </row>
    <row spans="1:3" r="2">
      <c t="s" s="2" r="B2">
        <v>2</v>
      </c>
      <c t="s" s="2" r="C2">
        <v>30</v>
      </c>
    </row>
    <row spans="1:3" r="3">
      <c t="s" s="3" r="A3">
        <v>161</v>
      </c>
    </row>
    <row spans="1:3" r="4">
      <c t="s" s="4" r="A4">
        <v>403</v>
      </c>
      <c t="n" s="6" r="B4">
        <v>15935</v>
      </c>
      <c t="n" s="6" r="C4">
        <v>10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5"/>
    <col customWidth="1" max="6" min="6" width="12"/>
  </cols>
  <sheetData>
    <row spans="1:6" r="1">
      <c t="s" s="1" r="A1">
        <v>89</v>
      </c>
      <c t="s" s="2" r="B1">
        <v>90</v>
      </c>
      <c t="s" s="2" r="C1">
        <v>91</v>
      </c>
      <c t="s" s="2" r="D1">
        <v>92</v>
      </c>
      <c t="s" s="2" r="E1">
        <v>93</v>
      </c>
      <c t="s" s="2" r="F1">
        <v>94</v>
      </c>
    </row>
    <row spans="1:6" r="2">
      <c t="s" s="4" r="A2">
        <v>95</v>
      </c>
      <c t="n" s="5" r="B2">
        <v>405247405</v>
      </c>
    </row>
    <row spans="1:6" r="3">
      <c t="s" s="4" r="A3">
        <v>96</v>
      </c>
      <c t="n" s="6" r="B3">
        <v>4382</v>
      </c>
      <c t="n" s="6" r="C3">
        <v>77338434</v>
      </c>
      <c t="n" s="6" r="D3">
        <v>-54801249</v>
      </c>
      <c t="n" s="6" r="E3">
        <v>-14404394</v>
      </c>
      <c t="n" s="6" r="F3">
        <v>8137173</v>
      </c>
    </row>
    <row spans="1:6" r="4">
      <c t="s" s="4" r="A4">
        <v>97</v>
      </c>
      <c t="n" s="5" r="C4">
        <v>62418</v>
      </c>
      <c t="n" s="5" r="F4">
        <v>62418</v>
      </c>
    </row>
    <row spans="1:6" r="5">
      <c t="s" s="4" r="A5">
        <v>98</v>
      </c>
      <c t="n" s="5" r="B5">
        <v>-3854457</v>
      </c>
    </row>
    <row spans="1:6" r="6">
      <c t="s" s="4" r="A6">
        <v>99</v>
      </c>
      <c t="n" s="5" r="E6">
        <v>-221474</v>
      </c>
      <c t="n" s="5" r="F6">
        <v>-221474</v>
      </c>
    </row>
    <row spans="1:6" r="7">
      <c t="s" s="4" r="A7">
        <v>84</v>
      </c>
      <c t="n" s="5" r="D7">
        <v>-1466867</v>
      </c>
      <c t="n" s="5" r="F7">
        <v>-1466867</v>
      </c>
    </row>
    <row spans="1:6" r="8">
      <c t="s" s="4" r="A8">
        <v>100</v>
      </c>
      <c t="n" s="5" r="B8">
        <v>401392948</v>
      </c>
    </row>
    <row spans="1:6" r="9">
      <c t="s" s="4" r="A9">
        <v>101</v>
      </c>
      <c t="n" s="6" r="B9">
        <v>4382</v>
      </c>
      <c t="n" s="5" r="C9">
        <v>77400852</v>
      </c>
      <c t="n" s="5" r="D9">
        <v>-56268116</v>
      </c>
      <c t="n" s="5" r="E9">
        <v>-14625868</v>
      </c>
      <c t="n" s="5" r="F9">
        <v>6511250</v>
      </c>
    </row>
    <row spans="1:6" r="10">
      <c t="s" s="4" r="A10">
        <v>97</v>
      </c>
      <c t="n" s="5" r="C10">
        <v>43210</v>
      </c>
      <c t="n" s="5" r="F10">
        <v>43210</v>
      </c>
    </row>
    <row spans="1:6" r="11">
      <c t="s" s="4" r="A11">
        <v>84</v>
      </c>
      <c t="n" s="5" r="D11">
        <v>-1538028</v>
      </c>
      <c t="n" s="5" r="F11">
        <v>-1538028</v>
      </c>
    </row>
    <row spans="1:6" r="12">
      <c t="s" s="4" r="A12">
        <v>102</v>
      </c>
      <c t="n" s="5" r="B12">
        <v>401392948</v>
      </c>
    </row>
    <row spans="1:6" r="13">
      <c t="s" s="4" r="A13">
        <v>103</v>
      </c>
      <c t="n" s="6" r="B13">
        <v>4382</v>
      </c>
      <c t="n" s="6" r="C13">
        <v>77444062</v>
      </c>
      <c t="n" s="6" r="D13">
        <v>-57806144</v>
      </c>
      <c t="n" s="6" r="E13">
        <v>-14625868</v>
      </c>
      <c t="n" s="6" r="F13">
        <v>5016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v>
      </c>
      <c t="s" s="2" r="B1">
        <v>1</v>
      </c>
    </row>
    <row spans="1:3" r="2">
      <c t="s" s="2" r="B2">
        <v>2</v>
      </c>
      <c t="s" s="2" r="C2">
        <v>30</v>
      </c>
    </row>
    <row spans="1:3" r="3">
      <c t="s" s="3" r="A3">
        <v>105</v>
      </c>
    </row>
    <row spans="1:3" r="4">
      <c t="s" s="4" r="A4">
        <v>106</v>
      </c>
      <c t="n" s="6" r="B4">
        <v>-1538028</v>
      </c>
      <c t="n" s="6" r="C4">
        <v>-1466867</v>
      </c>
    </row>
    <row spans="1:3" r="5">
      <c t="s" s="4" r="A5">
        <v>107</v>
      </c>
      <c t="n" s="5" r="B5">
        <v>-1873</v>
      </c>
      <c t="n" s="5" r="C5">
        <v>89060</v>
      </c>
    </row>
    <row spans="1:3" r="6">
      <c t="s" s="4" r="A6">
        <v>108</v>
      </c>
      <c t="n" s="5" r="B6">
        <v>-1536155</v>
      </c>
      <c t="n" s="5" r="C6">
        <v>-1555927</v>
      </c>
    </row>
    <row spans="1:3" r="7">
      <c t="s" s="3" r="A7">
        <v>109</v>
      </c>
    </row>
    <row spans="1:3" r="8">
      <c t="s" s="4" r="A8">
        <v>110</v>
      </c>
      <c t="n" s="5" r="B8">
        <v>2054</v>
      </c>
      <c t="n" s="5" r="C8">
        <v>2303</v>
      </c>
    </row>
    <row spans="1:3" r="9">
      <c t="s" s="4" r="A9">
        <v>97</v>
      </c>
      <c t="n" s="5" r="B9">
        <v>43210</v>
      </c>
      <c t="n" s="5" r="C9">
        <v>62418</v>
      </c>
    </row>
    <row spans="1:3" r="10">
      <c t="s" s="4" r="A10">
        <v>111</v>
      </c>
      <c t="n" s="5" r="B10">
        <v>-4645</v>
      </c>
      <c t="n" s="5" r="C10">
        <v>-2104</v>
      </c>
    </row>
    <row spans="1:3" r="11">
      <c t="s" s="4" r="A11">
        <v>112</v>
      </c>
      <c t="n" s="5" r="B11">
        <v>106923</v>
      </c>
      <c t="n" s="5" r="C11">
        <v>-104677</v>
      </c>
    </row>
    <row spans="1:3" r="12">
      <c t="s" s="4" r="A12">
        <v>113</v>
      </c>
      <c t="n" s="5" r="B12">
        <v>0</v>
      </c>
      <c t="n" s="5" r="C12">
        <v>347</v>
      </c>
    </row>
    <row spans="1:3" r="13">
      <c t="s" s="3" r="A13">
        <v>114</v>
      </c>
    </row>
    <row spans="1:3" r="14">
      <c t="s" s="4" r="A14">
        <v>115</v>
      </c>
      <c t="n" s="5" r="B14">
        <v>0</v>
      </c>
      <c t="n" s="5" r="C14">
        <v>16538</v>
      </c>
    </row>
    <row spans="1:3" r="15">
      <c t="s" s="4" r="A15">
        <v>35</v>
      </c>
      <c t="n" s="5" r="B15">
        <v>-4783</v>
      </c>
      <c t="n" s="5" r="C15">
        <v>0</v>
      </c>
    </row>
    <row spans="1:3" r="16">
      <c t="s" s="4" r="A16">
        <v>36</v>
      </c>
      <c t="n" s="5" r="B16">
        <v>187564</v>
      </c>
      <c t="n" s="5" r="C16">
        <v>-8245</v>
      </c>
    </row>
    <row spans="1:3" r="17">
      <c t="s" s="4" r="A17">
        <v>116</v>
      </c>
      <c t="n" s="5" r="B17">
        <v>-190780</v>
      </c>
      <c t="n" s="5" r="C17">
        <v>8809</v>
      </c>
    </row>
    <row spans="1:3" r="18">
      <c t="s" s="4" r="A18">
        <v>117</v>
      </c>
      <c t="n" s="5" r="B18">
        <v>-3599</v>
      </c>
      <c t="n" s="5" r="C18">
        <v>3599</v>
      </c>
    </row>
    <row spans="1:3" r="19">
      <c t="s" s="4" r="A19">
        <v>118</v>
      </c>
      <c t="n" s="5" r="B19">
        <v>-1400211</v>
      </c>
      <c t="n" s="5" r="C19">
        <v>-1576939</v>
      </c>
    </row>
    <row spans="1:3" r="20">
      <c t="s" s="4" r="A20">
        <v>119</v>
      </c>
      <c t="n" s="5" r="B20">
        <v>55604</v>
      </c>
      <c t="n" s="5" r="C20">
        <v>72266</v>
      </c>
    </row>
    <row spans="1:3" r="21">
      <c t="s" s="4" r="A21">
        <v>120</v>
      </c>
      <c t="n" s="5" r="B21">
        <v>-1344607</v>
      </c>
      <c t="n" s="5" r="C21">
        <v>-1504673</v>
      </c>
    </row>
    <row spans="1:3" r="22">
      <c t="s" s="3" r="A22">
        <v>121</v>
      </c>
    </row>
    <row spans="1:3" r="23">
      <c t="s" s="4" r="A23">
        <v>122</v>
      </c>
      <c t="n" s="5" r="B23">
        <v>1951078</v>
      </c>
      <c t="n" s="5" r="C23">
        <v>1197619</v>
      </c>
    </row>
    <row spans="1:3" r="24">
      <c t="s" s="4" r="A24">
        <v>123</v>
      </c>
      <c t="n" s="5" r="B24">
        <v>-2700000</v>
      </c>
      <c t="n" s="5" r="C24">
        <v>-2703151</v>
      </c>
    </row>
    <row spans="1:3" r="25">
      <c t="s" s="4" r="A25">
        <v>124</v>
      </c>
      <c t="n" s="5" r="B25">
        <v>-1719</v>
      </c>
      <c t="n" s="5" r="C25">
        <v>0</v>
      </c>
    </row>
    <row spans="1:3" r="26">
      <c t="s" s="4" r="A26">
        <v>125</v>
      </c>
      <c t="n" s="5" r="B26">
        <v>58400</v>
      </c>
      <c t="n" s="5" r="C26">
        <v>375000</v>
      </c>
    </row>
    <row spans="1:3" r="27">
      <c t="s" s="4" r="A27">
        <v>126</v>
      </c>
      <c t="n" s="5" r="B27">
        <v>-692241</v>
      </c>
      <c t="n" s="5" r="C27">
        <v>-1130532</v>
      </c>
    </row>
    <row spans="1:3" r="28">
      <c t="s" s="3" r="A28">
        <v>127</v>
      </c>
    </row>
    <row spans="1:3" r="29">
      <c t="s" s="4" r="A29">
        <v>128</v>
      </c>
      <c t="n" s="5" r="B29">
        <v>0</v>
      </c>
      <c t="n" s="5" r="C29">
        <v>-221474</v>
      </c>
    </row>
    <row spans="1:3" r="30">
      <c t="s" s="4" r="A30">
        <v>129</v>
      </c>
      <c t="n" s="5" r="B30">
        <v>0</v>
      </c>
      <c t="n" s="5" r="C30">
        <v>-221474</v>
      </c>
    </row>
    <row spans="1:3" r="31">
      <c t="s" s="4" r="A31">
        <v>130</v>
      </c>
      <c t="n" s="5" r="B31">
        <v>-2036848</v>
      </c>
      <c t="n" s="5" r="C31">
        <v>-2856679</v>
      </c>
    </row>
    <row spans="1:3" r="32">
      <c t="s" s="4" r="A32">
        <v>131</v>
      </c>
      <c t="n" s="5" r="B32">
        <v>4716208</v>
      </c>
      <c t="n" s="5" r="C32">
        <v>7572887</v>
      </c>
    </row>
    <row spans="1:3" r="33">
      <c t="s" s="4" r="A33">
        <v>132</v>
      </c>
      <c t="n" s="5" r="B33">
        <v>2679360</v>
      </c>
      <c t="n" s="5" r="C33">
        <v>4716208</v>
      </c>
    </row>
    <row spans="1:3" r="34">
      <c t="s" s="3" r="A34">
        <v>133</v>
      </c>
    </row>
    <row spans="1:3" r="35">
      <c t="s" s="4" r="A35">
        <v>134</v>
      </c>
      <c t="n" s="5" r="B35">
        <v>9954</v>
      </c>
      <c t="n" s="5" r="C35">
        <v>3900</v>
      </c>
    </row>
    <row spans="1:3" r="36">
      <c t="s" s="4" r="A36">
        <v>135</v>
      </c>
      <c t="n" s="6" r="B36">
        <v>0</v>
      </c>
      <c t="n" s="6" r="C36">
        <v>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Business</vt:lpstr>
      <vt:lpstr>2. Summary of Significant Accou</vt:lpstr>
      <vt:lpstr>3. Cash, Cash Equivalents, Rest</vt:lpstr>
      <vt:lpstr>4. Property and Equipment</vt:lpstr>
      <vt:lpstr>5. Investment in Affiliated Com</vt:lpstr>
      <vt:lpstr>6. Accrued Expenses and Other</vt:lpstr>
      <vt:lpstr>7. Stockholders' Equity</vt:lpstr>
      <vt:lpstr>8. Income Taxes</vt:lpstr>
      <vt:lpstr>9. Commitments and Contingencie</vt:lpstr>
      <vt:lpstr>10. Subsequent Events</vt:lpstr>
      <vt:lpstr>2. Summary of Significant Acc17</vt:lpstr>
      <vt:lpstr>2. Summary of Significant Acc18</vt:lpstr>
      <vt:lpstr>3. Cash, Cash Equivalents, Re19</vt:lpstr>
      <vt:lpstr>4. Property and Equipment (Tabl</vt:lpstr>
      <vt:lpstr>5. Investment in Affiliated C21</vt:lpstr>
      <vt:lpstr>6. Accrued Expenses and Other (</vt:lpstr>
      <vt:lpstr>7. Stockholders' Equity (Tables</vt:lpstr>
      <vt:lpstr>8. Income Taxes (Tables)</vt:lpstr>
      <vt:lpstr>9. Commitments and Contingenc25</vt:lpstr>
      <vt:lpstr>2. Summary of Significant Acc26</vt:lpstr>
      <vt:lpstr>2. Summary of Significant Acc27</vt:lpstr>
      <vt:lpstr>2. Summary of Significant Acc28</vt:lpstr>
      <vt:lpstr>3. Cash, Cash Equivalents, Re29</vt:lpstr>
      <vt:lpstr>3. Cash, Cash Equivalents, Re30</vt:lpstr>
      <vt:lpstr>3. Cash, Cash Equivalents, Re31</vt:lpstr>
      <vt:lpstr>4. Property and Equipment (Deta</vt:lpstr>
      <vt:lpstr>4. Property and Equipment (De33</vt:lpstr>
      <vt:lpstr>5. Investment in Affiliated C34</vt:lpstr>
      <vt:lpstr>5. Investment in Affiliated C35</vt:lpstr>
      <vt:lpstr>5. Investment in Affiliated C36</vt:lpstr>
      <vt:lpstr>5. Investment in Affiliated C37</vt:lpstr>
      <vt:lpstr>6. Accrued Expenses and Other38</vt:lpstr>
      <vt:lpstr>7. Stockholders' Equity (Detail</vt:lpstr>
      <vt:lpstr>7. Stockholders' Equity (Deta40</vt:lpstr>
      <vt:lpstr>7. Stockholders' Equity (Deta41</vt:lpstr>
      <vt:lpstr>7. Stockholders' Equity (Deta42</vt:lpstr>
      <vt:lpstr>7. Stockholders' Equity (Deta43</vt:lpstr>
      <vt:lpstr>8. Income Taxes (Details - Prov</vt:lpstr>
      <vt:lpstr>8. Income Taxes (Details - Reco</vt:lpstr>
      <vt:lpstr>8. Income Taxes (Details - Defe</vt:lpstr>
      <vt:lpstr>8. Income Taxes (Details Narrat</vt:lpstr>
      <vt:lpstr>9. Commitments and Contingenc48</vt:lpstr>
      <vt:lpstr>9. Commitments and Contingenc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8:13:26Z</dcterms:created>
  <dcterms:modified xmlns:dcterms="http://purl.org/dc/terms/" xmlns:xsi="http://www.w3.org/2001/XMLSchema-instance" xsi:type="dcterms:W3CDTF">2015-08-31T08:13:26Z</dcterms:modified>
  <dc:title xmlns:dc="http://purl.org/dc/elements/1.1/">Untitled</dc:title>
  <dc:description xmlns:dc="http://purl.org/dc/elements/1.1/"/>
  <dc:subject xmlns:dc="http://purl.org/dc/elements/1.1/"/>
  <cp:keywords/>
  <cp:category/>
</cp:coreProperties>
</file>